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ther Matters" sheetId="7" r:id="rId7"/>
    <s:sheet name="Fair Value Measurement" sheetId="8" r:id="rId8"/>
    <s:sheet name="Earnings per Share" sheetId="9" r:id="rId9"/>
    <s:sheet name="Income Taxes" sheetId="10" r:id="rId10"/>
    <s:sheet name="Capital Stock" sheetId="11" r:id="rId11"/>
    <s:sheet name="Stock-Based Compensation" sheetId="12" r:id="rId12"/>
    <s:sheet name="Organization and Other Matters " sheetId="13" r:id="rId13"/>
    <s:sheet name="Organization and Other Matter14" sheetId="14" r:id="rId14"/>
    <s:sheet name="Earnings per Share (Tables)" sheetId="15" r:id="rId15"/>
    <s:sheet name="Stock-Based Compensation (Table" sheetId="16" r:id="rId16"/>
    <s:sheet name="Organization and Other Matter17" sheetId="17" r:id="rId17"/>
    <s:sheet name="Organization and Other Matter18" sheetId="18" r:id="rId18"/>
    <s:sheet name="Fair Value Measurement - Additi" sheetId="19" r:id="rId19"/>
    <s:sheet name="Earnings Per Share - Schedule o" sheetId="20" r:id="rId20"/>
    <s:sheet name="Income Taxes - Additional Infor" sheetId="21" r:id="rId21"/>
    <s:sheet name="Capital Stock - Additional Info" sheetId="22" r:id="rId22"/>
    <s:sheet name="Stock-Based Compensation - Addi" sheetId="23" r:id="rId23"/>
    <s:sheet name="Stock-Based Compensation - Summ" sheetId="24" r:id="rId24"/>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Sep. 27, 2015</t>
  </si>
  <si>
    <t>Oct. 30, 2015</t>
  </si>
  <si>
    <t>Document And Entity Information [Abstract]</t>
  </si>
  <si>
    <t>Document Type</t>
  </si>
  <si>
    <t>10-Q</t>
  </si>
  <si>
    <t>Amendment Flag</t>
  </si>
  <si>
    <t>false</t>
  </si>
  <si>
    <t>Document Period End Date</t>
  </si>
  <si>
    <t>Sep. 27,
		2015</t>
  </si>
  <si>
    <t>Document Fiscal Year Focus</t>
  </si>
  <si>
    <t>Document Fiscal Period Focus</t>
  </si>
  <si>
    <t>Q3</t>
  </si>
  <si>
    <t>Trading Symbol</t>
  </si>
  <si>
    <t>PBPB</t>
  </si>
  <si>
    <t>Entity Registrant Name</t>
  </si>
  <si>
    <t>Potbelly Corporation</t>
  </si>
  <si>
    <t>Entity Central Index Key</t>
  </si>
  <si>
    <t>Current Fiscal Year End Date</t>
  </si>
  <si>
    <t>--12-27</t>
  </si>
  <si>
    <t>Entity Filer Category</t>
  </si>
  <si>
    <t>Accelerated Filer</t>
  </si>
  <si>
    <t>Entity Common Stock, Shares Outstanding</t>
  </si>
  <si>
    <t>Condensed Consolidated Balance Sheets (Unaudited) - USD ($) $ in Thousands</t>
  </si>
  <si>
    <t>Dec. 28, 2014</t>
  </si>
  <si>
    <t>Current assets</t>
  </si>
  <si>
    <t>Cash and cash equivalents</t>
  </si>
  <si>
    <t>Accounts receivable, net of allowances of $34 and $19 as of September 27, 2015 and December 28, 2014, respectively</t>
  </si>
  <si>
    <t>Inventories</t>
  </si>
  <si>
    <t>Deferred income taxes, current</t>
  </si>
  <si>
    <t>Prepaid expenses and other current assets</t>
  </si>
  <si>
    <t>Total current assets</t>
  </si>
  <si>
    <t>Property and equipment, net</t>
  </si>
  <si>
    <t>Indefinite-lived intangible assets</t>
  </si>
  <si>
    <t>Goodwill</t>
  </si>
  <si>
    <t>Deferred income taxes, non-current</t>
  </si>
  <si>
    <t>Deferred expenses, net and other assets</t>
  </si>
  <si>
    <t>Total assets</t>
  </si>
  <si>
    <t>Current liabilities</t>
  </si>
  <si>
    <t>Accounts payable</t>
  </si>
  <si>
    <t>Accrued expenses</t>
  </si>
  <si>
    <t>Accrued income taxes</t>
  </si>
  <si>
    <t>Current portion of long-term debt</t>
  </si>
  <si>
    <t>Total current liabilities</t>
  </si>
  <si>
    <t>Deferred rent and landlord allowances</t>
  </si>
  <si>
    <t>Other long-term liabilities</t>
  </si>
  <si>
    <t>Total liabilities</t>
  </si>
  <si>
    <t>Equity</t>
  </si>
  <si>
    <t>Common stock, $0.01 par value—authorized, 200,000,000 shares; outstanding 27,366,312 and 28,934,700 shares as of September 27, 2015 and December 28, 2014, respectively</t>
  </si>
  <si>
    <t>Warrants</t>
  </si>
  <si>
    <t>Additional paid-in-capital</t>
  </si>
  <si>
    <t>Treasury stock, held at cost, 2,921,811 and 827,090 shares as of September 27, 2015, and December 28, 2014, respectively</t>
  </si>
  <si>
    <t>Accumulated deficit</t>
  </si>
  <si>
    <t>Total stockholders’ equity</t>
  </si>
  <si>
    <t>Non-controlling interest</t>
  </si>
  <si>
    <t>Total equity</t>
  </si>
  <si>
    <t>Total liabilities and equity</t>
  </si>
  <si>
    <t>Condensed Consolidated Balance Sheets (Unaudited) (Parenthetical) - USD ($) $ in Thousands</t>
  </si>
  <si>
    <t>Statement Of Financial Position [Abstract]</t>
  </si>
  <si>
    <t>Allowances on accounts receivable</t>
  </si>
  <si>
    <t>Common stock, par value</t>
  </si>
  <si>
    <t>Common stock, authorized</t>
  </si>
  <si>
    <t>Common stock, outstanding</t>
  </si>
  <si>
    <t>Treasury stock, shares</t>
  </si>
  <si>
    <t>Condensed Consolidated Statements of Operations (Unaudited) - USD ($) $ in Thousands</t>
  </si>
  <si>
    <t>3 Months Ended</t>
  </si>
  <si>
    <t>Sep. 28, 2014</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from operations</t>
  </si>
  <si>
    <t>Interest expense</t>
  </si>
  <si>
    <t>Income before income taxes</t>
  </si>
  <si>
    <t>Income tax expense</t>
  </si>
  <si>
    <t>Net income</t>
  </si>
  <si>
    <t>Net income attributable to non-controlling interest</t>
  </si>
  <si>
    <t>Net income attributable to Potbelly Corporation</t>
  </si>
  <si>
    <t>Net income per common share attributable to common stockholders:</t>
  </si>
  <si>
    <t>Basic</t>
  </si>
  <si>
    <t>Diluted</t>
  </si>
  <si>
    <t>Weighted average shares outstanding:</t>
  </si>
  <si>
    <t>Condensed Consolidated Statement of Equity (Unaudited) - USD ($) $ in Thousands</t>
  </si>
  <si>
    <t>Total</t>
  </si>
  <si>
    <t>Common Stock [Member]</t>
  </si>
  <si>
    <t>Treasury Stock [Member]</t>
  </si>
  <si>
    <t>Warrants [Member]</t>
  </si>
  <si>
    <t>Additional Paid-in-Capital [Member]</t>
  </si>
  <si>
    <t>Accumulated Deficit [Member]</t>
  </si>
  <si>
    <t>Non-Controlling Interest [Member]</t>
  </si>
  <si>
    <t>Beginning Balance at Dec. 29, 2013</t>
  </si>
  <si>
    <t>Beginning Balance, Common Shares at Dec. 29, 2013</t>
  </si>
  <si>
    <t>Issuance of unrestricted common stock</t>
  </si>
  <si>
    <t>Issuance of unrestricted common stock, Shares</t>
  </si>
  <si>
    <t>Exercise of stock options</t>
  </si>
  <si>
    <t>Exercise of stock options, Shares</t>
  </si>
  <si>
    <t>Repurchases of common stock</t>
  </si>
  <si>
    <t>Repurchases of common stock, Shares</t>
  </si>
  <si>
    <t>Distribution to non- controlling interest</t>
  </si>
  <si>
    <t>Amortization of stock-based compensation</t>
  </si>
  <si>
    <t>Ending Balance at Sep. 28, 2014</t>
  </si>
  <si>
    <t>Ending Balance, Common Shares at Sep. 28, 2014</t>
  </si>
  <si>
    <t>Beginning Balance at Dec. 28, 2014</t>
  </si>
  <si>
    <t>Beginning Balance, Common Shares at Dec. 28, 2014</t>
  </si>
  <si>
    <t>Excess tax benefits associated with exercise of stock options</t>
  </si>
  <si>
    <t>Contributions from non-controlling interest</t>
  </si>
  <si>
    <t>Ending Balance at Sep. 27, 2015</t>
  </si>
  <si>
    <t>Ending Balance, Common Shares at Sep. 27, 2015</t>
  </si>
  <si>
    <t>Condensed Consolidated Statements of Cash Flows (Unaudited) - USD ($) $ in Thousands</t>
  </si>
  <si>
    <t>CASH FLOWS FROM OPERATING ACTIVITIES:</t>
  </si>
  <si>
    <t>Adjustments to reconcile net income to net cash provided by operating activities:</t>
  </si>
  <si>
    <t>Depreciation</t>
  </si>
  <si>
    <t>Deferred income tax</t>
  </si>
  <si>
    <t>Amortization of stock compensation expense</t>
  </si>
  <si>
    <t>Excess tax benefit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Acquisition of franchise shop</t>
  </si>
  <si>
    <t>Purchases of property and equipment</t>
  </si>
  <si>
    <t>Net cash (used in) investing activities</t>
  </si>
  <si>
    <t>CASH FLOWS FROM FINANCING ACTIVITIES:</t>
  </si>
  <si>
    <t>Payments on note payable</t>
  </si>
  <si>
    <t>Proceeds from exercise of stock options</t>
  </si>
  <si>
    <t>Payment of payroll taxes related to stock-based compensation awards</t>
  </si>
  <si>
    <t>Treasury stock repurchase</t>
  </si>
  <si>
    <t>Distribution to non-controlling interest</t>
  </si>
  <si>
    <t>Net cash (used in) financing activities</t>
  </si>
  <si>
    <t>NET (DECREASE) IN CASH AND CASH EQUIVALENTS</t>
  </si>
  <si>
    <t>CASH AND CASH EQUIVALENTS AT BEGINNING OF PERIOD</t>
  </si>
  <si>
    <t>CASH AND CASH EQUIVALENTS AT END OF PERIOD</t>
  </si>
  <si>
    <t>Supplemental cash flow information :</t>
  </si>
  <si>
    <t>Income taxes paid</t>
  </si>
  <si>
    <t>Interest paid</t>
  </si>
  <si>
    <t>Supplemental non-cash investing and financing activities :</t>
  </si>
  <si>
    <t>Unpaid liability for purchases of property and equipment</t>
  </si>
  <si>
    <t>Organization and Other Matters</t>
  </si>
  <si>
    <t>Organization Consolidation And Presentation Of Financial Statements [Abstract]</t>
  </si>
  <si>
    <t xml:space="preserve">(1) Organization and Other Matters Business Potbelly Corporation (the “Company” or “Potbelly”), through its wholly-owned subsidiaries, operates Potbelly Sandwich Works sandwich shops in 28 states and the District of Columbia. The Company also sells and administers franchises of Potbelly Sandwich Works sandwich shops. The first domestic and international franchise locations administered by the Company opened during February 2011, and in July 2015, the Company opened its first franchise shop in the United Kingdom. Additionally, during July 2015, the Company transitioned a franchise shop to a company-operated shop at a cost of $0.3 million. The Company did not record any goodwill related to the transaction. The table below sets forth a rollforward of company-operated and franchise-operated activities:
Company-
Franchise-Operated
Total
Operated
Domestic
International
Total
Company
Shops as of December 29, 2013
296
11
12
23
319
Shops opened
23
3
1
4
27
Shop closed (1)
—
—
(1
)
(1
)
(1
)
Shops as of September 28, 2014
319
14
12
26
345
Shops as of December 28, 2014
334
17
12
29
363
Shops opened
28
2
2
4
32
Shop purchased from franchisee
1
(1
)
—
(1
)
—
Shops closed ( 2)
(5
)
—
(1
)
(1
)
(6
)
Shops as of September 27, 2015
358
18
13
31
389
_______________ (1) (2) 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8, 2014. The unaudited condensed consolidated financial statements included herein have been prepared by the Company without audit, pursuant to the rules and regulations of the SEC regarding interim financial reporting. Certain information and footnote disclosures normally included in financial statements prepared in accordance with accounting principles generally accepted in the United States of America (“GAAP”) have been condensed or omitted pursuant to the SEC’s rules and regulations. In the opinion of management, all adjustments, which are of a normal and recurring nature (except as otherwise noted), that are necessary to present fairly the Company’s financial position as of September 27, 2015 and December 28, 2014, its statement of operations for the 13 and 39 weeks ended September 27, 2015 and September 28, 2014 and its statement of cash flows for the 39 weeks ended September 27, 2015 and September 28, 2014 have been included. The consolidated statements of operations for the interim periods presented herein are not necessarily indicative of the results to be expected for the full year. The Company does not have any components of other comprehensive income (loss) recorded within its consolidated financial statements, and, therefore, does not separately present a statement of comprehensive income (loss) in its consolidated financial statements. Principles of Consolidation The unaudited condensed consolidated financial statements include the accounts of Potbelly Corporation; its wholly owned subsidiary, Potbelly Illinois, Inc. (“PII”); PII’s wholly owned subsidiaries, Potbelly Franchising, LLC and Potbelly Sandwich Works LLC (“LLC”) and 17 of LLC’s wholly owned subsidiaries and the LLC’s 4 joint ventures, collectively, the “Company.” All significant intercompany balances and transactions have been eliminated in consolidation. For consolidated joint ventures, non-controlling interest represents a non-controlling partner’s share of the assets, liabilities and operations related to the 4 joint venture investments. The Company has ownership interests ranging from 65-80% in these consolidated joint ventures. Fiscal Year The Company uses a 52/53-week fiscal year that ends on the last Sunday of the calendar period. Approximately every five or six years a 53rd week is added. Fiscal years 2015 and 2014 each consist of 52 weeks. The fiscal quarters ended September 27, 2015 and September 28, 2014 each consisted of 13 weeks. Use of Estimates The preparation of financial statements in conformity with GAAP requires management to make estimates and assumptions, primarily related to long-lived assets and income taxe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New and Revised Financial Accounting Standards We qualify as an “emerging growth company” pursuant to the provisions of the Jumpstart Our Business Startups Act of 2012, or the JOBS Act, enacted on April 5, 2012. Section 102 of the JOBS Act provides that an “emerging growth company” can take advantage of the extended transition period provided in Section 7(a)(2)(B) of the Securities Act for complying with new or revised accounting standards. However, we have chosen to “opt out” of such extended transition period, and as a result, we will comply with new or revised accounting standards on the relevant dates on which adoption of such standards is required for non-emerging growth companies. Our decision to opt out of the extended transition period is irrevocable. In April 2014, the Financial Accounting Standards Board (“FASB”) issued ASU No. 2014-08, “Presentation of Financial Statements (Topic 205) and Property, Plant and Equipment (Topic 360): Reporting Discontinued Operations and Disclosures of Disposals of Components of an Entity.” The pronouncement changes the criteria for reporting discontinued operations while enhancing disclosures in this area. Pursuant to ASU 2014-08,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the entity will be required to provide expanded disclosures. ASU 2014-08 is effective for fiscal and interim periods beginning on or after December 15, 2014. Early adoption is permitted. The adoption of ASU 2014-08 is not expected to have a significant impact on our consolidated financial statements or disclosures. In May 2014, the FASB issued ASU No. 2014-09, “Revenue from Contracts with Customers.” The pronouncement was issued to clarify the principles for recognizing revenue and to develop a common revenue standard and disclosure requirements for U.S. GAAP and IFRS. The FASB has approved a one-year deferral of the effective date of ASU 2014-09, such that it will become effective for the annual period ending after December 15, 2017. We are evaluating the expected adoption method of ASU 2014-09 and the adoption is not expected to have a significant impact on our consolidated balance sheet or consolidated statement of operations. In August 2014, the FASB issued ASU No. 2014-15, “Presentation of Financial Statements – Going Concern (Subtopic 205-40) – Disclosure of Uncertainties about an Entity’s Ability to Continue as a Going Concern.” The pronouncement requires our management to evaluate whether there is substantial doubt about our ability to continue as a going concern. The pronouncement is effective for the annual period ending after December 15, 2016, and for annual periods and interim periods thereafter. Early adoption is permitted. The adoption of ASU 2014-15 is not expected to have a material effect on our consolidated balance sheet or consolidated statement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our consolidated balance sheet or consolidated statement of operations. </t>
  </si>
  <si>
    <t>Fair Value Measurement</t>
  </si>
  <si>
    <t>Fair Value Disclosures [Abstract]</t>
  </si>
  <si>
    <t>(2) Fair Value Measurement The carrying amounts of cash and cash equivalents, accounts receivable, accounts payable and all other current liabilities approximate fair values due to the short maturities of these balances. The Company assesses potential impairments to its long-lived assets, which includes property and equipment,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After performing a periodic review of our shops during each quarter of 2015, it was determined that indicators of impairment were present for certain shops as a result of continued underperformance of shop profitability. We performed an impairment analysis related to these shops and recorded impairment charges of $1.0 million and $1.6 million for the 13 and 39 weeks ended September 27, 2015, respectively, related to the excess of the carrying amounts recorded on our balance sheet over the identified shops’ estimated fair values.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In fiscal 2014, the Company established a non-qualified deferred compensation plan, “Potbelly Non-Qualified Deferred Compensation Plan,” which allows highly compensated employees to defer a portion of their base salary and variable compensation each plan year. The Company maintains a rabbi trust to fund obligations under the deferred compensation plan. Amounts in the rabbi trust are invested in mutual funds. The investments in the rabbi trust are designated as trading securities and carried at fair value. Fair market value of investments in the rabbi trust is measured using Level 1 inputs (quoted prices for identical assets in active markets). As of September 27, 2015, the fair value of the investments in the rabbi trust was $97 thousand, which is included in other assets in the condensed consolidated balance sheet. The associated liability is recorded within other long-term liabilities in the condensed consolidated balance sheet. The Company records trading gains and losses in general and administrative expenses in the condensed consolidated statement of operations, along with the offsetting amount related to the increase or decrease in deferred compensation to reflect its exposure to liabilities for payment under the deferred plan. For the three months ended September 27, 2015, the Company recorded an immaterial amount of unrealized losses on investments held in the rabbi trust.</t>
  </si>
  <si>
    <t>Earnings per Share</t>
  </si>
  <si>
    <t>Earnings Per Share [Abstract]</t>
  </si>
  <si>
    <t>(3) Earnings per share Basic and diluted income per share are calculated using the weighted average number of shares outstanding for the period as follows:
For the 13 Weeks Ended
For the 39 Weeks Ended
September 27,
September 28,
September 27,
September 28,
2015
2014
2015
2014
Net income attributable to Potbelly Corporation
$
1,401
$
1,947
$
4,393
$
3,656
Weighted average common shares outstanding-basic
27,850,394
29,358,822
28,450,063
29,284,058
Plus: Effect of potential stock options exercise
471,579
602,982
630,043
1,054,632
Plus: Effect of potential warrant exercise
47,802
82,652
57,431
124,403
Weighted average common shares outstanding-diluted
28,369,775
30,044,456
29,137,537
30,463,093
Income per share available to common stockholders-basic
$
0.05
$
0.07
$
0.15
$
0.12
Income per share available to common stockholders-diluted
$
0.05
$
0.06
$
0.15
$
0.12
Potentially dilutive shares that are considered anti-dilutive:
Common share options
1,192,579
869,317
803,582
537,318
Warrants
—
—
—
—</t>
  </si>
  <si>
    <t>Income Taxes</t>
  </si>
  <si>
    <t>Income Tax Disclosure [Abstract]</t>
  </si>
  <si>
    <t xml:space="preserve">(4) Income Taxes The Company recognized income tax expense of $2.8 million on pre-tax income of $7.2 million, or an effective tax rate of 38.4%, for the 39 weeks ended September 27, 2015, compared to income tax expense of $2.5 million on pre-tax income of $6.1 million, or an effective tax rate of 40.3%, for the 39 weeks ended September 28, 2014. The difference between the statutory rate and the effective tax rate is primarily attributable to state income taxes offset by certain federal and state tax credits. </t>
  </si>
  <si>
    <t>Capital Stock</t>
  </si>
  <si>
    <t>Equity [Abstract]</t>
  </si>
  <si>
    <t>(5) Capital Stock On September 8, 2015, the Company’s Board of Directors authorized a share repurchase program of up to $35.0 million of the Company’s common stock. This program replaces the previously authorized share repurchase program, which was completed in the third quarter of 2015. Under the current program, the Company may, from time to time, purchase shares in the open market (including in pre-arranged stock trading plans in accordance with the guidelines specified in Rule 10b5-1 under the Securities Exchange Act of 1934, as amended) or in privately negotiated transactions. During the 39 weeks ended September 27, 2015, the Company repurchased 2,094,721 shares of its common stock for approximately $27.0 million in open market transactions, which includes shares purchased under both the new plan and the completed plan. As of September 27, 2015, the remaining dollar value of authorization under the new share repurchase program was $32.7 million. Repurchased shares are included as treasury stock in the condensed consolidated balance sheets and the condensed consolidated statement of equity.</t>
  </si>
  <si>
    <t>Stock-Based Compensation</t>
  </si>
  <si>
    <t>Disclosure Of Compensation Related Costs Sharebased Payments [Abstract]</t>
  </si>
  <si>
    <t xml:space="preserve">(6) Stock-Based Compensation Throughout the 39 weeks ended September 27, 2015, the Company issued 558,479 stock options under the 2013 Long-Term Incentive Plan to eligible employees and key executives. The fair value of the options was determined using the Black-Scholes option pricing model. The weighted average fair value of options granted during the 39 weeks ended September 27, 2015 was $6.45 per share, as estimated using the following weighted average assumptions: expected life of options –seven years; volatility –45.25%; risk-free interest rate –1.90%; and dividend yield –0.00%. The Company used the simplified method for determining the expected life of the options. Due to the lack of historical data as a newly public company, the Company calculated the specific stock price volatility using a blended volatility rate based on comparable publicly traded companies. A summary of activity for the 39 weeks ended September 27, 2015 is as follows:
Options
Shares (Thousands)
Weighted Average Exercise Price
Aggregate Intrinsic Value (Thousands)
Weighted Average Remaining Term (Years)
Outstanding—December 28, 2014
4,613
$
10.10
$
12,731
5.62
Granted
558
13.23
Exercised
(526
)
8.21
Canceled
(197
)
14.24
Outstanding—September 27, 2015
4,448
10.53
$
6,326
5.38
Exercisable—September 27, 2015
3,207
9.46
$
5,884
4.12
In accordance with ASC Topic 718, Compensation—Stock Compensation In May 2015, the Company issued 30,856 shares of restricted stock units (“RSUs”) to certain non-employee members of its Board of Directors. The RSUs had a grant-date fair value of $14.26 upon issuance and have a vesting schedule of 50% on the first anniversary of the grant date and 50% on the second anniversary of the grant date. In August 2015, the Company issued 5,221 shares of RSUs to the new non-employee member of its Board of Directors. The RSUs had a grant-date fair value of $11.88 upon issuance and have a vesting schedule of 50% on the first anniversary of the grant date and 50% on the second anniversary of the grant date. The Company recorded an immaterial amount of stock-based compensation expense related to the issuance of all of these RSUs. </t>
  </si>
  <si>
    <t>Organization and Other Matters (Policies)</t>
  </si>
  <si>
    <t>Accounting Policies [Abstract]</t>
  </si>
  <si>
    <t>Business</t>
  </si>
  <si>
    <t>Business Potbelly Corporation (the “Company” or “Potbelly”), through its wholly-owned subsidiaries, operates Potbelly Sandwich Works sandwich shops in 28 states and the District of Columbia. The Company also sells and administers franchises of Potbelly Sandwich Works sandwich shops. The first domestic and international franchise locations administered by the Company opened during February 2011, and in July 2015, the Company opened its first franchise shop in the United Kingdom. Additionally, during July 2015, the Company transitioned a franchise shop to a company-operated shop at a cost of $0.3 million. The Company did not record any goodwill related to the transaction. The table below sets forth a rollforward of company-operated and franchise-operated activities:
Company-
Franchise-Operated
Total
Operated
Domestic
International
Total
Company
Shops as of December 29, 2013
296
11
12
23
319
Shops opened
23
3
1
4
27
Shop closed (1)
—
—
(1
)
(1
)
(1
)
Shops as of September 28, 2014
319
14
12
26
345
Shops as of December 28, 2014
334
17
12
29
363
Shops opened
28
2
2
4
32
Shop purchased from franchisee
1
(1
)
—
(1
)
—
Shops closed ( 2)
(5
)
—
(1
)
(1
)
(6
)
Shops as of September 27, 2015
358
18
13
31
389
_______________ (1) (2)</t>
  </si>
  <si>
    <t>Basis of Presentation</t>
  </si>
  <si>
    <t>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8, 2014. The unaudited condensed consolidated financial statements included herein have been prepared by the Company without audit, pursuant to the rules and regulations of the SEC regarding interim financial reporting. Certain information and footnote disclosures normally included in financial statements prepared in accordance with accounting principles generally accepted in the United States of America (“GAAP”) have been condensed or omitted pursuant to the SEC’s rules and regulations. In the opinion of management, all adjustments, which are of a normal and recurring nature (except as otherwise noted), that are necessary to present fairly the Company’s financial position as of September 27, 2015 and December 28, 2014, its statement of operations for the 13 and 39 weeks ended September 27, 2015 and September 28, 2014 and its statement of cash flows for the 39 weeks ended September 27, 2015 and September 28, 2014 have been included. The consolidated statements of operations for the interim periods presented herein are not necessarily indicative of the results to be expected for the full year. The Company does not have any components of other comprehensive income (loss) recorded within its consolidated financial statements, and, therefore, does not separately present a statement of comprehensive income (loss) in its consolidated financial statements.</t>
  </si>
  <si>
    <t>Principles of Consolidation</t>
  </si>
  <si>
    <t>Principles of Consolidation The unaudited condensed consolidated financial statements include the accounts of Potbelly Corporation; its wholly owned subsidiary, Potbelly Illinois, Inc. (“PII”); PII’s wholly owned subsidiaries, Potbelly Franchising, LLC and Potbelly Sandwich Works LLC (“LLC”) and 17 of LLC’s wholly owned subsidiaries and the LLC’s 4 joint ventures, collectively, the “Company.” All significant intercompany balances and transactions have been eliminated in consolidation. For consolidated joint ventures, non-controlling interest represents a non-controlling partner’s share of the assets, liabilities and operations related to the 4 joint venture investments. The Company has ownership interests ranging from 65-80% in these consolidated joint ventures.</t>
  </si>
  <si>
    <t>Fiscal Year</t>
  </si>
  <si>
    <t>Fiscal Year The Company uses a 52/53-week fiscal year that ends on the last Sunday of the calendar period. Approximately every five or six years a 53rd week is added. Fiscal years 2015 and 2014 each consist of 52 weeks. The fiscal quarters ended September 27, 2015 and September 28, 2014 each consisted of 13 weeks.</t>
  </si>
  <si>
    <t>Use of Estimates</t>
  </si>
  <si>
    <t>Use of Estimates The preparation of financial statements in conformity with GAAP requires management to make estimates and assumptions, primarily related to long-lived assets and income taxe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New and Revised Financial Accounting Standards</t>
  </si>
  <si>
    <t>New and Revised Financial Accounting Standards We qualify as an “emerging growth company” pursuant to the provisions of the Jumpstart Our Business Startups Act of 2012, or the JOBS Act, enacted on April 5, 2012. Section 102 of the JOBS Act provides that an “emerging growth company” can take advantage of the extended transition period provided in Section 7(a)(2)(B) of the Securities Act for complying with new or revised accounting standards. However, we have chosen to “opt out” of such extended transition period, and as a result, we will comply with new or revised accounting standards on the relevant dates on which adoption of such standards is required for non-emerging growth companies. Our decision to opt out of the extended transition period is irrevocable. In April 2014, the Financial Accounting Standards Board (“FASB”) issued ASU No. 2014-08, “Presentation of Financial Statements (Topic 205) and Property, Plant and Equipment (Topic 360): Reporting Discontinued Operations and Disclosures of Disposals of Components of an Entity.” The pronouncement changes the criteria for reporting discontinued operations while enhancing disclosures in this area. Pursuant to ASU 2014-08,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the entity will be required to provide expanded disclosures. ASU 2014-08 is effective for fiscal and interim periods beginning on or after December 15, 2014. Early adoption is permitted. The adoption of ASU 2014-08 is not expected to have a significant impact on our consolidated financial statements or disclosures. In May 2014, the FASB issued ASU No. 2014-09, “Revenue from Contracts with Customers.” The pronouncement was issued to clarify the principles for recognizing revenue and to develop a common revenue standard and disclosure requirements for U.S. GAAP and IFRS. The FASB has approved a one-year deferral of the effective date of ASU 2014-09, such that it will become effective for the annual period ending after December 15, 2017. We are evaluating the expected adoption method of ASU 2014-09 and the adoption is not expected to have a significant impact on our consolidated balance sheet or consolidated statement of operations. In August 2014, the FASB issued ASU No. 2014-15, “Presentation of Financial Statements – Going Concern (Subtopic 205-40) – Disclosure of Uncertainties about an Entity’s Ability to Continue as a Going Concern.” The pronouncement requires our management to evaluate whether there is substantial doubt about our ability to continue as a going concern. The pronouncement is effective for the annual period ending after December 15, 2016, and for annual periods and interim periods thereafter. Early adoption is permitted. The adoption of ASU 2014-15 is not expected to have a material effect on our consolidated balance sheet or consolidated statement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our consolidated balance sheet or consolidated statement of operations.</t>
  </si>
  <si>
    <t>Organization and Other Matters (Tables)</t>
  </si>
  <si>
    <t>Summary of Company-Operated and Franchise-Operated Activities</t>
  </si>
  <si>
    <t>The table below sets forth a rollforward of company-operated and franchise-operated activities:
Company-
Franchise-Operated
Total
Operated
Domestic
International
Total
Company
Shops as of December 29, 2013
296
11
12
23
319
Shops opened
23
3
1
4
27
Shop closed (1)
—
—
(1
)
(1
)
(1
)
Shops as of September 28, 2014
319
14
12
26
345
Shops as of December 28, 2014
334
17
12
29
363
Shops opened
28
2
2
4
32
Shop purchased from franchisee
1
(1
)
—
(1
)
—
Shops closed ( 2)
(5
)
—
(1
)
(1
)
(6
)
Shops as of September 27, 2015
358
18
13
31
389
_______________ (1) (2)</t>
  </si>
  <si>
    <t>Earnings per Share (Tables)</t>
  </si>
  <si>
    <t>Schedule of the Calculation of Weighted Average Shares Outstanding for Basic and Diluted Earnings per Share</t>
  </si>
  <si>
    <t>Basic and diluted income per share are calculated using the weighted average number of shares outstanding for the period as follows:
For the 13 Weeks Ended
For the 39 Weeks Ended
September 27,
September 28,
September 27,
September 28,
2015
2014
2015
2014
Net income attributable to Potbelly Corporation
$
1,401
$
1,947
$
4,393
$
3,656
Weighted average common shares outstanding-basic
27,850,394
29,358,822
28,450,063
29,284,058
Plus: Effect of potential stock options exercise
471,579
602,982
630,043
1,054,632
Plus: Effect of potential warrant exercise
47,802
82,652
57,431
124,403
Weighted average common shares outstanding-diluted
28,369,775
30,044,456
29,137,537
30,463,093
Income per share available to common stockholders-basic
$
0.05
$
0.07
$
0.15
$
0.12
Income per share available to common stockholders-diluted
$
0.05
$
0.06
$
0.15
$
0.12
Potentially dilutive shares that are considered anti-dilutive:
Common share options
1,192,579
869,317
803,582
537,318
Warrants
—
—
—
—</t>
  </si>
  <si>
    <t>Stock-Based Compensation (Tables)</t>
  </si>
  <si>
    <t>Summary of Activity Under Plans and Agreement</t>
  </si>
  <si>
    <t>A summary of activity for the 39 weeks ended September 27, 2015 is as follows:
Options
Shares (Thousands)
Weighted Average Exercise Price
Aggregate Intrinsic Value (Thousands)
Weighted Average Remaining Term (Years)
Outstanding—December 28, 2014
4,613
$
10.10
$
12,731
5.62
Granted
558
13.23
Exercised
(526
)
8.21
Canceled
(197
)
14.24
Outstanding—September 27, 2015
4,448
10.53
$
6,326
5.38
Exercisable—September 27, 2015
3,207
9.46
$
5,884
4.12</t>
  </si>
  <si>
    <t>Organization and Other Matters - Additional Information (Detail) $ in Thousands</t>
  </si>
  <si>
    <t>1 Months Ended</t>
  </si>
  <si>
    <t>Jul. 31, 2015USD ($)</t>
  </si>
  <si>
    <t>Sep. 27, 2015USD ($)StateSubsidiaryJointVenture</t>
  </si>
  <si>
    <t>Nature Of Business And Basis Of Presentation [Line Items]</t>
  </si>
  <si>
    <t>Number of sandwich works and shops operation states | State</t>
  </si>
  <si>
    <t>Transitioned franchise shop | $</t>
  </si>
  <si>
    <t>Number of wholly owned subsidiaries</t>
  </si>
  <si>
    <t>Number of joint ventures | JointVenture</t>
  </si>
  <si>
    <t>Minimum [Member]</t>
  </si>
  <si>
    <t>Ownership interest rate</t>
  </si>
  <si>
    <t>65.00%</t>
  </si>
  <si>
    <t>Maximum [Member]</t>
  </si>
  <si>
    <t>80.00%</t>
  </si>
  <si>
    <t>Organization and Other Matters - Summary of Company-Operated and Franchise-Operated Activities (Detail) - Store</t>
  </si>
  <si>
    <t>Franchisor Disclosure [Line Items]</t>
  </si>
  <si>
    <t>Shops at beginning</t>
  </si>
  <si>
    <t>Shops opened</t>
  </si>
  <si>
    <t>Shop closed</t>
  </si>
  <si>
    <t>Shops at ending</t>
  </si>
  <si>
    <t>Company-Operated Shops [Member]</t>
  </si>
  <si>
    <t>Shop purchased from franchisee</t>
  </si>
  <si>
    <t>Franchise-Operated Shops [Member]</t>
  </si>
  <si>
    <t>Franchise-Operated Shops [Member] | Domestic Operations [Member]</t>
  </si>
  <si>
    <t>Franchise-Operated Shops [Member] | International [Member]</t>
  </si>
  <si>
    <t>Fair Value Measurement - Additional Information (Detail) $ in Thousands</t>
  </si>
  <si>
    <t>Sep. 27, 2015USD ($)</t>
  </si>
  <si>
    <t>Impairment charges</t>
  </si>
  <si>
    <t>Fair value of investments in rabbi trust</t>
  </si>
  <si>
    <t>Earnings Per Share - Schedule of the Calculation of Weighted Average Shares Outstanding for Basic and Diluted Earnings per Share (Detail) - USD ($) $ / shares in Units, $ in Thousands</t>
  </si>
  <si>
    <t>Earnings Per Share, Diluted, by Common Class, Including Two Class Method [Line Items]</t>
  </si>
  <si>
    <t>Weighted average common shares outstanding-basic</t>
  </si>
  <si>
    <t>Plus: Effect of potential stock options exercise</t>
  </si>
  <si>
    <t>Plus: Effect of potential warrant exercise</t>
  </si>
  <si>
    <t>Weighted average common shares outstanding-diluted</t>
  </si>
  <si>
    <t>Income per share available to common stockholders-basic</t>
  </si>
  <si>
    <t>Income per share available to common stockholders-diluted</t>
  </si>
  <si>
    <t>Common Share Options [Member]</t>
  </si>
  <si>
    <t>Potentially dilutive shares that are considered anti-dilutive:</t>
  </si>
  <si>
    <t>Potentially dilutive shares that are considered anti-dilutive</t>
  </si>
  <si>
    <t>Income Taxes - Additional Information (Detail) - USD ($) $ in Thousands</t>
  </si>
  <si>
    <t>Effective tax rate</t>
  </si>
  <si>
    <t>38.40%</t>
  </si>
  <si>
    <t>40.30%</t>
  </si>
  <si>
    <t>Capital Stock - Additional Information (Detail) - USD ($)</t>
  </si>
  <si>
    <t>Sep. 08, 2015</t>
  </si>
  <si>
    <t>Stock repurchase program, authorized amount</t>
  </si>
  <si>
    <t>Common stock shares repurchased</t>
  </si>
  <si>
    <t>Remaining dollar value of authorization under the new share repurchase program</t>
  </si>
  <si>
    <t>Stock-Based Compensation - Additional Information (Detail) - USD ($) $ / shares in Units, $ in Thousands</t>
  </si>
  <si>
    <t>Aug. 31, 2015</t>
  </si>
  <si>
    <t>May. 31, 2015</t>
  </si>
  <si>
    <t>Share-based Compensation Arrangement by Share-based Payment Award [Line Items]</t>
  </si>
  <si>
    <t>Stock options issued</t>
  </si>
  <si>
    <t>Weighted average common stock fair value</t>
  </si>
  <si>
    <t>Recognized stock-based compensation expense</t>
  </si>
  <si>
    <t>Unrecognized stock compensation expense</t>
  </si>
  <si>
    <t>Unrecognized stock compensation expense, recognition period</t>
  </si>
  <si>
    <t>May 2014 Unrestricted Common Stock Granted [Member]</t>
  </si>
  <si>
    <t>Restricted Stock Units (RSUs) [Member] | Non-Employee Board Of Directors [Member]</t>
  </si>
  <si>
    <t>Restricted stock units issued</t>
  </si>
  <si>
    <t>Grant-date share price</t>
  </si>
  <si>
    <t>Restricted Stock Units (RSUs) [Member] | First Anniversary [Member] | Non-Employee Board Of Directors [Member]</t>
  </si>
  <si>
    <t>Vesting percentage</t>
  </si>
  <si>
    <t>50.00%</t>
  </si>
  <si>
    <t>Restricted Stock Units (RSUs) [Member] | Second Anniversary [Member] | Non-Employee Board Of Directors [Member]</t>
  </si>
  <si>
    <t>2013 Long Term Incentive Plan [Member]</t>
  </si>
  <si>
    <t>Expected life of options</t>
  </si>
  <si>
    <t>7 years</t>
  </si>
  <si>
    <t>Volatility</t>
  </si>
  <si>
    <t>45.25%</t>
  </si>
  <si>
    <t>Risk-free interest rate</t>
  </si>
  <si>
    <t>1.90%</t>
  </si>
  <si>
    <t>Dividend yield</t>
  </si>
  <si>
    <t>0.00%</t>
  </si>
  <si>
    <t>Method used to determine fair value of the options</t>
  </si>
  <si>
    <t>Black-Scholes option pricing model</t>
  </si>
  <si>
    <t>Stock-Based Compensation - Summary of Activity Under Plans and Agreement (Detail) - USD ($) $ / shares in Units, shares in Thousands, $ in Thousands</t>
  </si>
  <si>
    <t>12 Months Ended</t>
  </si>
  <si>
    <t>Options Outstanding shares, Beginning balance</t>
  </si>
  <si>
    <t>Options, Granted</t>
  </si>
  <si>
    <t>Options, Exercised</t>
  </si>
  <si>
    <t>Options, Canceled</t>
  </si>
  <si>
    <t>Options Outstanding shares, Ending balance</t>
  </si>
  <si>
    <t>Options Outstanding shares, Exercisable</t>
  </si>
  <si>
    <t>Options outstanding weighted average exercise price, Beginning balance</t>
  </si>
  <si>
    <t>Options, Weighted Average Exercise Price, Granted</t>
  </si>
  <si>
    <t>Options, Weighted Average Exercise Price, Exercised</t>
  </si>
  <si>
    <t>Options,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5 years 4 months 17 days</t>
  </si>
  <si>
    <t>5 years 7 months 13 days</t>
  </si>
  <si>
    <t>Options Exercisable Weighted Average Remaining Term</t>
  </si>
  <si>
    <t>4 years 1 month 13 days</t>
  </si>
</sst>
</file>

<file path=xl/styles.xml><?xml version="1.0" encoding="utf-8"?>
<styleSheet xmlns="http://schemas.openxmlformats.org/spreadsheetml/2006/main">
  <numFmts count="3">
    <numFmt formatCode="_(&quot;$ &quot;#,##0_);_(&quot;$ &quot;(#,##0)" numFmtId="165"/>
    <numFmt formatCode="_(&quot;$ &quot;#,##0.00_);_(&quot;$ &quot;(#,##0.00)" numFmtId="166"/>
    <numFmt formatCode="_(&quot;Through &quot;#,##0_);_(&quot;Throug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195734</v>
      </c>
    </row>
    <row r="12" spans="1:3">
      <c s="4" t="s" r="A12">
        <v>19</v>
      </c>
      <c s="4" t="s" r="B12">
        <v>20</v>
      </c>
    </row>
    <row r="13" spans="1:3">
      <c s="4" t="s" r="A13">
        <v>21</v>
      </c>
      <c s="4" t="s" r="B13">
        <v>22</v>
      </c>
    </row>
    <row r="14" spans="1:3">
      <c s="4" t="s" r="A14">
        <v>23</v>
      </c>
      <c s="5" t="n" r="C14">
        <v>30297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r="1" spans="1:2">
      <c s="1" t="s" r="A1">
        <v>170</v>
      </c>
      <c s="2" t="s" r="B1">
        <v>1</v>
      </c>
    </row>
    <row r="2" spans="1:2">
      <c s="2" t="s" r="B2">
        <v>2</v>
      </c>
    </row>
    <row r="3" spans="1:2">
      <c s="3" t="s" r="A3">
        <v>171</v>
      </c>
    </row>
    <row r="4" spans="1:2">
      <c s="4" t="s" r="A4">
        <v>172</v>
      </c>
      <c s="4" t="s" r="B4">
        <v>173</v>
      </c>
    </row>
    <row r="5" spans="1:2">
      <c s="4" t="s" r="A5">
        <v>174</v>
      </c>
      <c s="4" t="s" r="B5">
        <v>175</v>
      </c>
    </row>
    <row r="6" spans="1:2">
      <c s="4" t="s" r="A6">
        <v>176</v>
      </c>
      <c s="4" t="s" r="B6">
        <v>177</v>
      </c>
    </row>
    <row r="7" spans="1:2">
      <c s="4" t="s" r="A7">
        <v>178</v>
      </c>
      <c s="4" t="s" r="B7">
        <v>179</v>
      </c>
    </row>
    <row r="8" spans="1:2">
      <c s="4" t="s" r="A8">
        <v>180</v>
      </c>
      <c s="4" t="s" r="B8">
        <v>181</v>
      </c>
    </row>
    <row r="9" spans="1:2">
      <c s="4" t="s" r="A9">
        <v>182</v>
      </c>
      <c s="4" t="s" r="B9">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84</v>
      </c>
      <c s="2" t="s" r="B1">
        <v>1</v>
      </c>
    </row>
    <row r="2" spans="1:2">
      <c s="2" t="s" r="B2">
        <v>2</v>
      </c>
    </row>
    <row r="3" spans="1:2">
      <c s="3" t="s" r="A3">
        <v>153</v>
      </c>
    </row>
    <row r="4" spans="1:2">
      <c s="4" t="s" r="A4">
        <v>185</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7</v>
      </c>
      <c s="2" t="s" r="B1">
        <v>1</v>
      </c>
    </row>
    <row r="2" spans="1:2">
      <c s="2" t="s" r="B2">
        <v>2</v>
      </c>
    </row>
    <row r="3" spans="1:2">
      <c s="3" t="s" r="A3">
        <v>159</v>
      </c>
    </row>
    <row r="4" spans="1:2">
      <c s="4" t="s" r="A4">
        <v>188</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90</v>
      </c>
      <c s="2" t="s" r="B1">
        <v>1</v>
      </c>
    </row>
    <row r="2" spans="1:2">
      <c s="2" t="s" r="B2">
        <v>2</v>
      </c>
    </row>
    <row r="3" spans="1:2">
      <c s="3" t="s" r="A3">
        <v>168</v>
      </c>
    </row>
    <row r="4" spans="1:2">
      <c s="4" t="s" r="A4">
        <v>191</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48"/>
  </cols>
  <sheetData>
    <row r="1" spans="1:3">
      <c s="1" t="s" r="A1">
        <v>193</v>
      </c>
      <c s="2" t="s" r="B1">
        <v>194</v>
      </c>
      <c s="2" t="s" r="C1">
        <v>1</v>
      </c>
    </row>
    <row r="2" spans="1:3">
      <c s="2" t="s" r="B2">
        <v>195</v>
      </c>
      <c s="2" t="s" r="C2">
        <v>196</v>
      </c>
    </row>
    <row r="3" spans="1:3">
      <c s="3" t="s" r="A3">
        <v>197</v>
      </c>
    </row>
    <row r="4" spans="1:3">
      <c s="4" t="s" r="A4">
        <v>198</v>
      </c>
      <c s="5" t="n" r="C4">
        <v>28</v>
      </c>
    </row>
    <row r="5" spans="1:3">
      <c s="4" t="s" r="A5">
        <v>199</v>
      </c>
      <c s="7" t="n" r="B5">
        <v>300</v>
      </c>
      <c s="7" t="n" r="C5">
        <v>333</v>
      </c>
    </row>
    <row r="6" spans="1:3">
      <c s="4" t="s" r="A6">
        <v>200</v>
      </c>
      <c s="5" t="n" r="C6">
        <v>17</v>
      </c>
    </row>
    <row r="7" spans="1:3">
      <c s="4" t="s" r="A7">
        <v>201</v>
      </c>
      <c s="5" t="n" r="C7">
        <v>4</v>
      </c>
    </row>
    <row r="8" spans="1:3">
      <c s="4" t="s" r="A8">
        <v>202</v>
      </c>
    </row>
    <row r="9" spans="1:3">
      <c s="3" t="s" r="A9">
        <v>197</v>
      </c>
    </row>
    <row r="10" spans="1:3">
      <c s="4" t="s" r="A10">
        <v>203</v>
      </c>
      <c s="4" t="s" r="C10">
        <v>204</v>
      </c>
    </row>
    <row r="11" spans="1:3">
      <c s="4" t="s" r="A11">
        <v>205</v>
      </c>
    </row>
    <row r="12" spans="1:3">
      <c s="3" t="s" r="A12">
        <v>197</v>
      </c>
    </row>
    <row r="13" spans="1:3">
      <c s="4" t="s" r="A13">
        <v>203</v>
      </c>
      <c s="4" t="s" r="C13">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07</v>
      </c>
      <c s="2" t="s" r="B1">
        <v>1</v>
      </c>
    </row>
    <row r="2" spans="1:3">
      <c s="2" t="s" r="B2">
        <v>2</v>
      </c>
      <c s="2" t="s" r="C2">
        <v>67</v>
      </c>
    </row>
    <row r="3" spans="1:3">
      <c s="3" t="s" r="A3">
        <v>208</v>
      </c>
    </row>
    <row r="4" spans="1:3">
      <c s="4" t="s" r="A4">
        <v>209</v>
      </c>
      <c s="5" t="n" r="B4">
        <v>363</v>
      </c>
      <c s="5" t="n" r="C4">
        <v>319</v>
      </c>
    </row>
    <row r="5" spans="1:3">
      <c s="4" t="s" r="A5">
        <v>210</v>
      </c>
      <c s="5" t="n" r="B5">
        <v>32</v>
      </c>
      <c s="5" t="n" r="C5">
        <v>27</v>
      </c>
    </row>
    <row r="6" spans="1:3">
      <c s="4" t="s" r="A6">
        <v>211</v>
      </c>
      <c s="5" t="n" r="B6">
        <v>-6</v>
      </c>
      <c s="5" t="n" r="C6">
        <v>-1</v>
      </c>
    </row>
    <row r="7" spans="1:3">
      <c s="4" t="s" r="A7">
        <v>212</v>
      </c>
      <c s="5" t="n" r="B7">
        <v>389</v>
      </c>
      <c s="5" t="n" r="C7">
        <v>345</v>
      </c>
    </row>
    <row r="8" spans="1:3">
      <c s="4" t="s" r="A8">
        <v>213</v>
      </c>
    </row>
    <row r="9" spans="1:3">
      <c s="3" t="s" r="A9">
        <v>208</v>
      </c>
    </row>
    <row r="10" spans="1:3">
      <c s="4" t="s" r="A10">
        <v>209</v>
      </c>
      <c s="5" t="n" r="B10">
        <v>334</v>
      </c>
      <c s="5" t="n" r="C10">
        <v>296</v>
      </c>
    </row>
    <row r="11" spans="1:3">
      <c s="4" t="s" r="A11">
        <v>210</v>
      </c>
      <c s="5" t="n" r="B11">
        <v>28</v>
      </c>
      <c s="5" t="n" r="C11">
        <v>23</v>
      </c>
    </row>
    <row r="12" spans="1:3">
      <c s="4" t="s" r="A12">
        <v>214</v>
      </c>
      <c s="5" t="n" r="B12">
        <v>1</v>
      </c>
    </row>
    <row r="13" spans="1:3">
      <c s="4" t="s" r="A13">
        <v>211</v>
      </c>
      <c s="5" t="n" r="B13">
        <v>-5</v>
      </c>
    </row>
    <row r="14" spans="1:3">
      <c s="4" t="s" r="A14">
        <v>212</v>
      </c>
      <c s="5" t="n" r="B14">
        <v>358</v>
      </c>
      <c s="5" t="n" r="C14">
        <v>319</v>
      </c>
    </row>
    <row r="15" spans="1:3">
      <c s="4" t="s" r="A15">
        <v>215</v>
      </c>
    </row>
    <row r="16" spans="1:3">
      <c s="3" t="s" r="A16">
        <v>208</v>
      </c>
    </row>
    <row r="17" spans="1:3">
      <c s="4" t="s" r="A17">
        <v>209</v>
      </c>
      <c s="5" t="n" r="B17">
        <v>29</v>
      </c>
      <c s="5" t="n" r="C17">
        <v>23</v>
      </c>
    </row>
    <row r="18" spans="1:3">
      <c s="4" t="s" r="A18">
        <v>210</v>
      </c>
      <c s="5" t="n" r="B18">
        <v>4</v>
      </c>
      <c s="5" t="n" r="C18">
        <v>4</v>
      </c>
    </row>
    <row r="19" spans="1:3">
      <c s="4" t="s" r="A19">
        <v>214</v>
      </c>
      <c s="5" t="n" r="B19">
        <v>-1</v>
      </c>
    </row>
    <row r="20" spans="1:3">
      <c s="4" t="s" r="A20">
        <v>211</v>
      </c>
      <c s="5" t="n" r="B20">
        <v>-1</v>
      </c>
      <c s="5" t="n" r="C20">
        <v>-1</v>
      </c>
    </row>
    <row r="21" spans="1:3">
      <c s="4" t="s" r="A21">
        <v>212</v>
      </c>
      <c s="5" t="n" r="B21">
        <v>31</v>
      </c>
      <c s="5" t="n" r="C21">
        <v>26</v>
      </c>
    </row>
    <row r="22" spans="1:3">
      <c s="4" t="s" r="A22">
        <v>216</v>
      </c>
    </row>
    <row r="23" spans="1:3">
      <c s="3" t="s" r="A23">
        <v>208</v>
      </c>
    </row>
    <row r="24" spans="1:3">
      <c s="4" t="s" r="A24">
        <v>209</v>
      </c>
      <c s="5" t="n" r="B24">
        <v>17</v>
      </c>
      <c s="5" t="n" r="C24">
        <v>11</v>
      </c>
    </row>
    <row r="25" spans="1:3">
      <c s="4" t="s" r="A25">
        <v>210</v>
      </c>
      <c s="5" t="n" r="B25">
        <v>2</v>
      </c>
      <c s="5" t="n" r="C25">
        <v>3</v>
      </c>
    </row>
    <row r="26" spans="1:3">
      <c s="4" t="s" r="A26">
        <v>214</v>
      </c>
      <c s="5" t="n" r="B26">
        <v>-1</v>
      </c>
    </row>
    <row r="27" spans="1:3">
      <c s="4" t="s" r="A27">
        <v>212</v>
      </c>
      <c s="5" t="n" r="B27">
        <v>18</v>
      </c>
      <c s="5" t="n" r="C27">
        <v>14</v>
      </c>
    </row>
    <row r="28" spans="1:3">
      <c s="4" t="s" r="A28">
        <v>217</v>
      </c>
    </row>
    <row r="29" spans="1:3">
      <c s="3" t="s" r="A29">
        <v>208</v>
      </c>
    </row>
    <row r="30" spans="1:3">
      <c s="4" t="s" r="A30">
        <v>209</v>
      </c>
      <c s="5" t="n" r="B30">
        <v>12</v>
      </c>
      <c s="5" t="n" r="C30">
        <v>12</v>
      </c>
    </row>
    <row r="31" spans="1:3">
      <c s="4" t="s" r="A31">
        <v>210</v>
      </c>
      <c s="5" t="n" r="B31">
        <v>2</v>
      </c>
      <c s="5" t="n" r="C31">
        <v>1</v>
      </c>
    </row>
    <row r="32" spans="1:3">
      <c s="4" t="s" r="A32">
        <v>211</v>
      </c>
      <c s="5" t="n" r="B32">
        <v>-1</v>
      </c>
      <c s="5" t="n" r="C32">
        <v>-1</v>
      </c>
    </row>
    <row r="33" spans="1:3">
      <c s="4" t="s" r="A33">
        <v>212</v>
      </c>
      <c s="5" t="n" r="B33">
        <v>13</v>
      </c>
      <c s="5" t="n" r="C33">
        <v>1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s="1" t="s" r="A1">
        <v>218</v>
      </c>
      <c s="2" t="s" r="B1">
        <v>66</v>
      </c>
      <c s="2" t="s" r="C1">
        <v>1</v>
      </c>
    </row>
    <row r="2" spans="1:3">
      <c s="2" t="s" r="B2">
        <v>219</v>
      </c>
      <c s="2" t="s" r="C2">
        <v>219</v>
      </c>
    </row>
    <row r="3" spans="1:3">
      <c s="3" t="s" r="A3">
        <v>156</v>
      </c>
    </row>
    <row r="4" spans="1:3">
      <c s="4" t="s" r="A4">
        <v>220</v>
      </c>
      <c s="7" t="n" r="B4">
        <v>1000</v>
      </c>
      <c s="7" t="n" r="C4">
        <v>1600</v>
      </c>
    </row>
    <row r="5" spans="1:3">
      <c s="4" t="s" r="A5">
        <v>221</v>
      </c>
      <c s="7" t="n" r="B5">
        <v>97</v>
      </c>
      <c s="7" t="n" r="C5">
        <v>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42768</v>
      </c>
      <c s="7" t="n" r="C3">
        <v>63005</v>
      </c>
    </row>
    <row r="4" spans="1:3">
      <c s="4" t="s" r="A4">
        <v>28</v>
      </c>
      <c s="5" t="n" r="B4">
        <v>5406</v>
      </c>
      <c s="5" t="n" r="C4">
        <v>4016</v>
      </c>
    </row>
    <row r="5" spans="1:3">
      <c s="4" t="s" r="A5">
        <v>29</v>
      </c>
      <c s="5" t="n" r="B5">
        <v>2830</v>
      </c>
      <c s="5" t="n" r="C5">
        <v>2768</v>
      </c>
    </row>
    <row r="6" spans="1:3">
      <c s="4" t="s" r="A6">
        <v>30</v>
      </c>
      <c s="5" t="n" r="B6">
        <v>564</v>
      </c>
      <c s="5" t="n" r="C6">
        <v>507</v>
      </c>
    </row>
    <row r="7" spans="1:3">
      <c s="4" t="s" r="A7">
        <v>31</v>
      </c>
      <c s="5" t="n" r="B7">
        <v>9793</v>
      </c>
      <c s="5" t="n" r="C7">
        <v>9922</v>
      </c>
    </row>
    <row r="8" spans="1:3">
      <c s="4" t="s" r="A8">
        <v>32</v>
      </c>
      <c s="5" t="n" r="B8">
        <v>61361</v>
      </c>
      <c s="5" t="n" r="C8">
        <v>80218</v>
      </c>
    </row>
    <row r="9" spans="1:3">
      <c s="4" t="s" r="A9">
        <v>33</v>
      </c>
      <c s="5" t="n" r="B9">
        <v>96001</v>
      </c>
      <c s="5" t="n" r="C9">
        <v>85704</v>
      </c>
    </row>
    <row r="10" spans="1:3">
      <c s="4" t="s" r="A10">
        <v>34</v>
      </c>
      <c s="5" t="n" r="B10">
        <v>3404</v>
      </c>
      <c s="5" t="n" r="C10">
        <v>3404</v>
      </c>
    </row>
    <row r="11" spans="1:3">
      <c s="4" t="s" r="A11">
        <v>35</v>
      </c>
      <c s="5" t="n" r="B11">
        <v>1428</v>
      </c>
      <c s="5" t="n" r="C11">
        <v>1428</v>
      </c>
    </row>
    <row r="12" spans="1:3">
      <c s="4" t="s" r="A12">
        <v>36</v>
      </c>
      <c s="5" t="n" r="B12">
        <v>17860</v>
      </c>
      <c s="5" t="n" r="C12">
        <v>17860</v>
      </c>
    </row>
    <row r="13" spans="1:3">
      <c s="4" t="s" r="A13">
        <v>37</v>
      </c>
      <c s="5" t="n" r="B13">
        <v>3882</v>
      </c>
      <c s="5" t="n" r="C13">
        <v>3333</v>
      </c>
    </row>
    <row r="14" spans="1:3">
      <c s="4" t="s" r="A14">
        <v>38</v>
      </c>
      <c s="5" t="n" r="B14">
        <v>183936</v>
      </c>
      <c s="5" t="n" r="C14">
        <v>191947</v>
      </c>
    </row>
    <row r="15" spans="1:3">
      <c s="3" t="s" r="A15">
        <v>39</v>
      </c>
    </row>
    <row r="16" spans="1:3">
      <c s="4" t="s" r="A16">
        <v>40</v>
      </c>
      <c s="5" t="n" r="B16">
        <v>3442</v>
      </c>
      <c s="5" t="n" r="C16">
        <v>3301</v>
      </c>
    </row>
    <row r="17" spans="1:3">
      <c s="4" t="s" r="A17">
        <v>41</v>
      </c>
      <c s="5" t="n" r="B17">
        <v>21920</v>
      </c>
      <c s="5" t="n" r="C17">
        <v>16349</v>
      </c>
    </row>
    <row r="18" spans="1:3">
      <c s="4" t="s" r="A18">
        <v>42</v>
      </c>
      <c s="5" t="n" r="B18">
        <v>125</v>
      </c>
      <c s="5" t="n" r="C18">
        <v>226</v>
      </c>
    </row>
    <row r="19" spans="1:3">
      <c s="4" t="s" r="A19">
        <v>43</v>
      </c>
      <c s="5" t="n" r="C19">
        <v>1008</v>
      </c>
    </row>
    <row r="20" spans="1:3">
      <c s="4" t="s" r="A20">
        <v>44</v>
      </c>
      <c s="5" t="n" r="B20">
        <v>25487</v>
      </c>
      <c s="5" t="n" r="C20">
        <v>20884</v>
      </c>
    </row>
    <row r="21" spans="1:3">
      <c s="4" t="s" r="A21">
        <v>45</v>
      </c>
      <c s="5" t="n" r="B21">
        <v>17083</v>
      </c>
      <c s="5" t="n" r="C21">
        <v>14012</v>
      </c>
    </row>
    <row r="22" spans="1:3">
      <c s="4" t="s" r="A22">
        <v>46</v>
      </c>
      <c s="5" t="n" r="B22">
        <v>676</v>
      </c>
      <c s="5" t="n" r="C22">
        <v>726</v>
      </c>
    </row>
    <row r="23" spans="1:3">
      <c s="4" t="s" r="A23">
        <v>47</v>
      </c>
      <c s="5" t="n" r="B23">
        <v>43246</v>
      </c>
      <c s="5" t="n" r="C23">
        <v>35622</v>
      </c>
    </row>
    <row r="24" spans="1:3">
      <c s="3" t="s" r="A24">
        <v>48</v>
      </c>
    </row>
    <row r="25" spans="1:3">
      <c s="4" t="s" r="A25">
        <v>49</v>
      </c>
      <c s="5" t="n" r="B25">
        <v>303</v>
      </c>
      <c s="5" t="n" r="C25">
        <v>298</v>
      </c>
    </row>
    <row r="26" spans="1:3">
      <c s="4" t="s" r="A26">
        <v>50</v>
      </c>
      <c s="5" t="n" r="B26">
        <v>909</v>
      </c>
      <c s="5" t="n" r="C26">
        <v>909</v>
      </c>
    </row>
    <row r="27" spans="1:3">
      <c s="4" t="s" r="A27">
        <v>51</v>
      </c>
      <c s="5" t="n" r="B27">
        <v>398416</v>
      </c>
      <c s="5" t="n" r="C27">
        <v>391972</v>
      </c>
    </row>
    <row r="28" spans="1:3">
      <c s="4" t="s" r="A28">
        <v>52</v>
      </c>
      <c s="5" t="n" r="B28">
        <v>-37276</v>
      </c>
      <c s="5" t="n" r="C28">
        <v>-10246</v>
      </c>
    </row>
    <row r="29" spans="1:3">
      <c s="4" t="s" r="A29">
        <v>53</v>
      </c>
      <c s="5" t="n" r="B29">
        <v>-222481</v>
      </c>
      <c s="5" t="n" r="C29">
        <v>-226874</v>
      </c>
    </row>
    <row r="30" spans="1:3">
      <c s="4" t="s" r="A30">
        <v>54</v>
      </c>
      <c s="5" t="n" r="B30">
        <v>139871</v>
      </c>
      <c s="5" t="n" r="C30">
        <v>156059</v>
      </c>
    </row>
    <row r="31" spans="1:3">
      <c s="4" t="s" r="A31">
        <v>55</v>
      </c>
      <c s="5" t="n" r="B31">
        <v>819</v>
      </c>
      <c s="5" t="n" r="C31">
        <v>266</v>
      </c>
    </row>
    <row r="32" spans="1:3">
      <c s="4" t="s" r="A32">
        <v>56</v>
      </c>
      <c s="5" t="n" r="B32">
        <v>140690</v>
      </c>
      <c s="5" t="n" r="C32">
        <v>156325</v>
      </c>
    </row>
    <row r="33" spans="1:3">
      <c s="4" t="s" r="A33">
        <v>57</v>
      </c>
      <c s="7" t="n" r="B33">
        <v>183936</v>
      </c>
      <c s="7" t="n" r="C33">
        <v>191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2</v>
      </c>
      <c s="2" t="s" r="B1">
        <v>66</v>
      </c>
      <c s="2" t="s" r="D1">
        <v>1</v>
      </c>
    </row>
    <row r="2" spans="1:5">
      <c s="2" t="s" r="B2">
        <v>2</v>
      </c>
      <c s="2" t="s" r="C2">
        <v>67</v>
      </c>
      <c s="2" t="s" r="D2">
        <v>2</v>
      </c>
      <c s="2" t="s" r="E2">
        <v>67</v>
      </c>
    </row>
    <row r="3" spans="1:5">
      <c s="3" t="s" r="A3">
        <v>223</v>
      </c>
    </row>
    <row r="4" spans="1:5">
      <c s="4" t="s" r="A4">
        <v>88</v>
      </c>
      <c s="7" t="n" r="B4">
        <v>1401</v>
      </c>
      <c s="7" t="n" r="C4">
        <v>1947</v>
      </c>
      <c s="7" t="n" r="D4">
        <v>4393</v>
      </c>
      <c s="7" t="n" r="E4">
        <v>3656</v>
      </c>
    </row>
    <row r="5" spans="1:5">
      <c s="4" t="s" r="A5">
        <v>224</v>
      </c>
      <c s="5" t="n" r="B5">
        <v>27850394</v>
      </c>
      <c s="5" t="n" r="C5">
        <v>29358822</v>
      </c>
      <c s="5" t="n" r="D5">
        <v>28450063</v>
      </c>
      <c s="5" t="n" r="E5">
        <v>29284058</v>
      </c>
    </row>
    <row r="6" spans="1:5">
      <c s="4" t="s" r="A6">
        <v>225</v>
      </c>
      <c s="5" t="n" r="B6">
        <v>471579</v>
      </c>
      <c s="5" t="n" r="C6">
        <v>602982</v>
      </c>
      <c s="5" t="n" r="D6">
        <v>630043</v>
      </c>
      <c s="5" t="n" r="E6">
        <v>1054632</v>
      </c>
    </row>
    <row r="7" spans="1:5">
      <c s="4" t="s" r="A7">
        <v>226</v>
      </c>
      <c s="5" t="n" r="B7">
        <v>47802</v>
      </c>
      <c s="5" t="n" r="C7">
        <v>82652</v>
      </c>
      <c s="5" t="n" r="D7">
        <v>57431</v>
      </c>
      <c s="5" t="n" r="E7">
        <v>124403</v>
      </c>
    </row>
    <row r="8" spans="1:5">
      <c s="4" t="s" r="A8">
        <v>227</v>
      </c>
      <c s="5" t="n" r="B8">
        <v>28369775</v>
      </c>
      <c s="5" t="n" r="C8">
        <v>30044456</v>
      </c>
      <c s="5" t="n" r="D8">
        <v>29137537</v>
      </c>
      <c s="5" t="n" r="E8">
        <v>30463093</v>
      </c>
    </row>
    <row r="9" spans="1:5">
      <c s="4" t="s" r="A9">
        <v>228</v>
      </c>
      <c s="8" t="n" r="B9">
        <v>0.05</v>
      </c>
      <c s="8" t="n" r="C9">
        <v>0.07000000000000001</v>
      </c>
      <c s="8" t="n" r="D9">
        <v>0.15</v>
      </c>
      <c s="8" t="n" r="E9">
        <v>0.12</v>
      </c>
    </row>
    <row r="10" spans="1:5">
      <c s="4" t="s" r="A10">
        <v>229</v>
      </c>
      <c s="8" t="n" r="B10">
        <v>0.05</v>
      </c>
      <c s="8" t="n" r="C10">
        <v>0.06</v>
      </c>
      <c s="8" t="n" r="D10">
        <v>0.15</v>
      </c>
      <c s="8" t="n" r="E10">
        <v>0.12</v>
      </c>
    </row>
    <row r="11" spans="1:5">
      <c s="4" t="s" r="A11">
        <v>230</v>
      </c>
    </row>
    <row r="12" spans="1:5">
      <c s="3" t="s" r="A12">
        <v>231</v>
      </c>
    </row>
    <row r="13" spans="1:5">
      <c s="4" t="s" r="A13">
        <v>232</v>
      </c>
      <c s="5" t="n" r="B13">
        <v>1192579</v>
      </c>
      <c s="5" t="n" r="C13">
        <v>869317</v>
      </c>
      <c s="5" t="n" r="D13">
        <v>803582</v>
      </c>
      <c s="5" t="n" r="E13">
        <v>537318</v>
      </c>
    </row>
    <row r="14" spans="1:5">
      <c s="4" t="s" r="A14">
        <v>97</v>
      </c>
    </row>
    <row r="15" spans="1:5">
      <c s="3" t="s" r="A15">
        <v>231</v>
      </c>
    </row>
    <row r="16" spans="1:5">
      <c s="4" t="s" r="A16">
        <v>232</v>
      </c>
      <c s="5" t="n" r="B16">
        <v>0</v>
      </c>
      <c s="5" t="n" r="C16">
        <v>0</v>
      </c>
      <c s="5" t="n" r="D16">
        <v>0</v>
      </c>
      <c s="5" t="n" r="E16">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233</v>
      </c>
      <c s="2" t="s" r="B1">
        <v>66</v>
      </c>
      <c s="2" t="s" r="D1">
        <v>1</v>
      </c>
    </row>
    <row r="2" spans="1:5">
      <c s="2" t="s" r="B2">
        <v>2</v>
      </c>
      <c s="2" t="s" r="C2">
        <v>67</v>
      </c>
      <c s="2" t="s" r="D2">
        <v>2</v>
      </c>
      <c s="2" t="s" r="E2">
        <v>67</v>
      </c>
    </row>
    <row r="3" spans="1:5">
      <c s="3" t="s" r="A3">
        <v>162</v>
      </c>
    </row>
    <row r="4" spans="1:5">
      <c s="4" t="s" r="A4">
        <v>85</v>
      </c>
      <c s="7" t="n" r="B4">
        <v>866</v>
      </c>
      <c s="7" t="n" r="C4">
        <v>1260</v>
      </c>
      <c s="7" t="n" r="D4">
        <v>2780</v>
      </c>
      <c s="7" t="n" r="E4">
        <v>2476</v>
      </c>
    </row>
    <row r="5" spans="1:5">
      <c s="4" t="s" r="A5">
        <v>84</v>
      </c>
      <c s="7" t="n" r="B5">
        <v>2323</v>
      </c>
      <c s="7" t="n" r="C5">
        <v>3212</v>
      </c>
      <c s="7" t="n" r="D5">
        <v>7231</v>
      </c>
      <c s="7" t="n" r="E5">
        <v>6143</v>
      </c>
    </row>
    <row r="6" spans="1:5">
      <c s="4" t="s" r="A6">
        <v>234</v>
      </c>
      <c s="4" t="s" r="D6">
        <v>235</v>
      </c>
      <c s="4" t="s" r="E6">
        <v>23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t="s" r="A1">
        <v>237</v>
      </c>
      <c s="2" t="s" r="B1">
        <v>1</v>
      </c>
    </row>
    <row r="2" spans="1:4">
      <c s="2" t="s" r="B2">
        <v>2</v>
      </c>
      <c s="2" t="s" r="C2">
        <v>67</v>
      </c>
      <c s="2" t="s" r="D2">
        <v>238</v>
      </c>
    </row>
    <row r="3" spans="1:4">
      <c s="3" t="s" r="A3">
        <v>165</v>
      </c>
    </row>
    <row r="4" spans="1:4">
      <c s="4" t="s" r="A4">
        <v>239</v>
      </c>
      <c s="7" t="n" r="D4">
        <v>35000000</v>
      </c>
    </row>
    <row r="5" spans="1:4">
      <c s="4" t="s" r="A5">
        <v>240</v>
      </c>
      <c s="5" t="n" r="B5">
        <v>2094721</v>
      </c>
    </row>
    <row r="6" spans="1:4">
      <c s="4" t="s" r="A6">
        <v>107</v>
      </c>
      <c s="7" t="n" r="B6">
        <v>27030000</v>
      </c>
      <c s="7" t="n" r="C6">
        <v>5797000</v>
      </c>
    </row>
    <row r="7" spans="1:4">
      <c s="4" t="s" r="A7">
        <v>241</v>
      </c>
      <c s="7" t="n" r="B7">
        <v>327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35"/>
    <col customWidth="1" max="7" min="7" width="14"/>
  </cols>
  <sheetData>
    <row r="1" spans="1:7">
      <c s="1" t="s" r="A1">
        <v>242</v>
      </c>
      <c s="2" t="s" r="B1">
        <v>194</v>
      </c>
      <c s="2" t="s" r="D1">
        <v>66</v>
      </c>
      <c s="2" t="s" r="F1">
        <v>1</v>
      </c>
    </row>
    <row r="2" spans="1:7">
      <c s="2" t="s" r="B2">
        <v>243</v>
      </c>
      <c s="2" t="s" r="C2">
        <v>244</v>
      </c>
      <c s="2" t="s" r="D2">
        <v>2</v>
      </c>
      <c s="2" t="s" r="E2">
        <v>67</v>
      </c>
      <c s="2" t="s" r="F2">
        <v>2</v>
      </c>
      <c s="2" t="s" r="G2">
        <v>67</v>
      </c>
    </row>
    <row r="3" spans="1:7">
      <c s="3" t="s" r="A3">
        <v>245</v>
      </c>
    </row>
    <row r="4" spans="1:7">
      <c s="4" t="s" r="A4">
        <v>246</v>
      </c>
      <c s="5" t="n" r="F4">
        <v>558000</v>
      </c>
    </row>
    <row r="5" spans="1:7">
      <c s="4" t="s" r="A5">
        <v>247</v>
      </c>
      <c s="8" t="n" r="F5">
        <v>13.23</v>
      </c>
    </row>
    <row r="6" spans="1:7">
      <c s="4" t="s" r="A6">
        <v>248</v>
      </c>
      <c s="7" t="n" r="D6">
        <v>700</v>
      </c>
      <c s="7" t="n" r="E6">
        <v>600</v>
      </c>
      <c s="7" t="n" r="F6">
        <v>1795</v>
      </c>
      <c s="7" t="n" r="G6">
        <v>2022</v>
      </c>
    </row>
    <row r="7" spans="1:7">
      <c s="4" t="s" r="A7">
        <v>249</v>
      </c>
      <c s="7" t="n" r="D7">
        <v>6800</v>
      </c>
      <c s="7" t="n" r="F7">
        <v>6800</v>
      </c>
    </row>
    <row r="8" spans="1:7">
      <c s="4" t="s" r="A8">
        <v>250</v>
      </c>
      <c s="9" t="n" r="F8">
        <v>2019</v>
      </c>
    </row>
    <row r="9" spans="1:7">
      <c s="4" t="s" r="A9">
        <v>251</v>
      </c>
    </row>
    <row r="10" spans="1:7">
      <c s="3" t="s" r="A10">
        <v>245</v>
      </c>
    </row>
    <row r="11" spans="1:7">
      <c s="4" t="s" r="A11">
        <v>248</v>
      </c>
      <c s="7" t="n" r="E11">
        <v>32</v>
      </c>
      <c s="7" t="n" r="G11">
        <v>400</v>
      </c>
    </row>
    <row r="12" spans="1:7">
      <c s="4" t="s" r="A12">
        <v>252</v>
      </c>
    </row>
    <row r="13" spans="1:7">
      <c s="3" t="s" r="A13">
        <v>245</v>
      </c>
    </row>
    <row r="14" spans="1:7">
      <c s="4" t="s" r="A14">
        <v>253</v>
      </c>
      <c s="5" t="n" r="B14">
        <v>5221</v>
      </c>
      <c s="5" t="n" r="C14">
        <v>30856</v>
      </c>
    </row>
    <row r="15" spans="1:7">
      <c s="4" t="s" r="A15">
        <v>254</v>
      </c>
      <c s="8" t="n" r="B15">
        <v>11.88</v>
      </c>
      <c s="8" t="n" r="C15">
        <v>14.26</v>
      </c>
    </row>
    <row r="16" spans="1:7">
      <c s="4" t="s" r="A16">
        <v>255</v>
      </c>
    </row>
    <row r="17" spans="1:7">
      <c s="3" t="s" r="A17">
        <v>245</v>
      </c>
    </row>
    <row r="18" spans="1:7">
      <c s="4" t="s" r="A18">
        <v>256</v>
      </c>
      <c s="4" t="s" r="B18">
        <v>257</v>
      </c>
      <c s="4" t="s" r="C18">
        <v>257</v>
      </c>
    </row>
    <row r="19" spans="1:7">
      <c s="4" t="s" r="A19">
        <v>258</v>
      </c>
    </row>
    <row r="20" spans="1:7">
      <c s="3" t="s" r="A20">
        <v>245</v>
      </c>
    </row>
    <row r="21" spans="1:7">
      <c s="4" t="s" r="A21">
        <v>256</v>
      </c>
      <c s="4" t="s" r="B21">
        <v>257</v>
      </c>
      <c s="4" t="s" r="C21">
        <v>257</v>
      </c>
    </row>
    <row r="22" spans="1:7">
      <c s="4" t="s" r="A22">
        <v>259</v>
      </c>
    </row>
    <row r="23" spans="1:7">
      <c s="3" t="s" r="A23">
        <v>245</v>
      </c>
    </row>
    <row r="24" spans="1:7">
      <c s="4" t="s" r="A24">
        <v>246</v>
      </c>
      <c s="5" t="n" r="F24">
        <v>558479</v>
      </c>
    </row>
    <row r="25" spans="1:7">
      <c s="4" t="s" r="A25">
        <v>247</v>
      </c>
      <c s="8" t="n" r="F25">
        <v>6.45</v>
      </c>
    </row>
    <row r="26" spans="1:7">
      <c s="4" t="s" r="A26">
        <v>260</v>
      </c>
      <c s="4" t="s" r="F26">
        <v>261</v>
      </c>
    </row>
    <row r="27" spans="1:7">
      <c s="4" t="s" r="A27">
        <v>262</v>
      </c>
      <c s="4" t="s" r="F27">
        <v>263</v>
      </c>
    </row>
    <row r="28" spans="1:7">
      <c s="4" t="s" r="A28">
        <v>264</v>
      </c>
      <c s="4" t="s" r="F28">
        <v>265</v>
      </c>
    </row>
    <row r="29" spans="1:7">
      <c s="4" t="s" r="A29">
        <v>266</v>
      </c>
      <c s="4" t="s" r="F29">
        <v>267</v>
      </c>
    </row>
    <row r="30" spans="1:7">
      <c s="4" t="s" r="A30">
        <v>268</v>
      </c>
      <c s="4" t="s" r="F30">
        <v>269</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t="s" r="A1">
        <v>270</v>
      </c>
      <c s="2" t="s" r="B1">
        <v>1</v>
      </c>
      <c s="2" t="s" r="C1">
        <v>271</v>
      </c>
    </row>
    <row r="2" spans="1:3">
      <c s="2" t="s" r="B2">
        <v>2</v>
      </c>
      <c s="2" t="s" r="C2">
        <v>25</v>
      </c>
    </row>
    <row r="3" spans="1:3">
      <c s="3" t="s" r="A3">
        <v>168</v>
      </c>
    </row>
    <row r="4" spans="1:3">
      <c s="4" t="s" r="A4">
        <v>272</v>
      </c>
      <c s="5" t="n" r="B4">
        <v>4613</v>
      </c>
    </row>
    <row r="5" spans="1:3">
      <c s="4" t="s" r="A5">
        <v>273</v>
      </c>
      <c s="5" t="n" r="B5">
        <v>558</v>
      </c>
    </row>
    <row r="6" spans="1:3">
      <c s="4" t="s" r="A6">
        <v>274</v>
      </c>
      <c s="5" t="n" r="B6">
        <v>-526</v>
      </c>
    </row>
    <row r="7" spans="1:3">
      <c s="4" t="s" r="A7">
        <v>275</v>
      </c>
      <c s="5" t="n" r="B7">
        <v>-197</v>
      </c>
    </row>
    <row r="8" spans="1:3">
      <c s="4" t="s" r="A8">
        <v>276</v>
      </c>
      <c s="5" t="n" r="B8">
        <v>4448</v>
      </c>
      <c s="5" t="n" r="C8">
        <v>4613</v>
      </c>
    </row>
    <row r="9" spans="1:3">
      <c s="4" t="s" r="A9">
        <v>277</v>
      </c>
      <c s="5" t="n" r="B9">
        <v>3207</v>
      </c>
    </row>
    <row r="10" spans="1:3">
      <c s="4" t="s" r="A10">
        <v>278</v>
      </c>
      <c s="8" t="n" r="B10">
        <v>10.1</v>
      </c>
    </row>
    <row r="11" spans="1:3">
      <c s="4" t="s" r="A11">
        <v>279</v>
      </c>
      <c s="10" t="n" r="B11">
        <v>13.23</v>
      </c>
    </row>
    <row r="12" spans="1:3">
      <c s="4" t="s" r="A12">
        <v>280</v>
      </c>
      <c s="10" t="n" r="B12">
        <v>8.210000000000001</v>
      </c>
    </row>
    <row r="13" spans="1:3">
      <c s="4" t="s" r="A13">
        <v>281</v>
      </c>
      <c s="10" t="n" r="B13">
        <v>14.24</v>
      </c>
    </row>
    <row r="14" spans="1:3">
      <c s="4" t="s" r="A14">
        <v>282</v>
      </c>
      <c s="10" t="n" r="B14">
        <v>10.53</v>
      </c>
      <c s="8" t="n" r="C14">
        <v>10.1</v>
      </c>
    </row>
    <row r="15" spans="1:3">
      <c s="4" t="s" r="A15">
        <v>283</v>
      </c>
      <c s="8" t="n" r="B15">
        <v>9.460000000000001</v>
      </c>
    </row>
    <row r="16" spans="1:3">
      <c s="4" t="s" r="A16">
        <v>284</v>
      </c>
      <c s="7" t="n" r="B16">
        <v>6326</v>
      </c>
      <c s="7" t="n" r="C16">
        <v>12731</v>
      </c>
    </row>
    <row r="17" spans="1:3">
      <c s="4" t="s" r="A17">
        <v>285</v>
      </c>
      <c s="7" t="n" r="B17">
        <v>5884</v>
      </c>
    </row>
    <row r="18" spans="1:3">
      <c s="4" t="s" r="A18">
        <v>286</v>
      </c>
      <c s="4" t="s" r="B18">
        <v>287</v>
      </c>
      <c s="4" t="s" r="C18">
        <v>288</v>
      </c>
    </row>
    <row r="19" spans="1:3">
      <c s="4" t="s" r="A19">
        <v>289</v>
      </c>
      <c s="4" t="s" r="B19">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8</v>
      </c>
      <c s="2" t="s" r="B1">
        <v>2</v>
      </c>
      <c s="2" t="s" r="C1">
        <v>25</v>
      </c>
    </row>
    <row r="2" spans="1:3">
      <c s="3" t="s" r="A2">
        <v>59</v>
      </c>
    </row>
    <row r="3" spans="1:3">
      <c s="4" t="s" r="A3">
        <v>60</v>
      </c>
      <c s="7" t="n" r="B3">
        <v>34</v>
      </c>
      <c s="7" t="n" r="C3">
        <v>19</v>
      </c>
    </row>
    <row r="4" spans="1:3">
      <c s="4" t="s" r="A4">
        <v>61</v>
      </c>
      <c s="8" t="n" r="B4">
        <v>0.01</v>
      </c>
      <c s="8" t="n" r="C4">
        <v>0.01</v>
      </c>
    </row>
    <row r="5" spans="1:3">
      <c s="4" t="s" r="A5">
        <v>62</v>
      </c>
      <c s="5" t="n" r="B5">
        <v>200000000</v>
      </c>
      <c s="5" t="n" r="C5">
        <v>200000000</v>
      </c>
    </row>
    <row r="6" spans="1:3">
      <c s="4" t="s" r="A6">
        <v>63</v>
      </c>
      <c s="5" t="n" r="B6">
        <v>27366312</v>
      </c>
      <c s="5" t="n" r="C6">
        <v>28934700</v>
      </c>
    </row>
    <row r="7" spans="1:3">
      <c s="4" t="s" r="A7">
        <v>64</v>
      </c>
      <c s="5" t="n" r="B7">
        <v>2921811</v>
      </c>
      <c s="5" t="n" r="C7">
        <v>8270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v>
      </c>
      <c s="2" t="s" r="B1">
        <v>66</v>
      </c>
      <c s="2" t="s" r="D1">
        <v>1</v>
      </c>
    </row>
    <row r="2" spans="1:5">
      <c s="2" t="s" r="B2">
        <v>2</v>
      </c>
      <c s="2" t="s" r="C2">
        <v>67</v>
      </c>
      <c s="2" t="s" r="D2">
        <v>2</v>
      </c>
      <c s="2" t="s" r="E2">
        <v>67</v>
      </c>
    </row>
    <row r="3" spans="1:5">
      <c s="3" t="s" r="A3">
        <v>68</v>
      </c>
    </row>
    <row r="4" spans="1:5">
      <c s="4" t="s" r="A4">
        <v>69</v>
      </c>
      <c s="7" t="n" r="B4">
        <v>95564</v>
      </c>
      <c s="7" t="n" r="C4">
        <v>84340</v>
      </c>
      <c s="7" t="n" r="D4">
        <v>276527</v>
      </c>
      <c s="7" t="n" r="E4">
        <v>241131</v>
      </c>
    </row>
    <row r="5" spans="1:5">
      <c s="4" t="s" r="A5">
        <v>70</v>
      </c>
      <c s="5" t="n" r="B5">
        <v>475</v>
      </c>
      <c s="5" t="n" r="C5">
        <v>335</v>
      </c>
      <c s="5" t="n" r="D5">
        <v>1229</v>
      </c>
      <c s="5" t="n" r="E5">
        <v>1045</v>
      </c>
    </row>
    <row r="6" spans="1:5">
      <c s="4" t="s" r="A6">
        <v>71</v>
      </c>
      <c s="5" t="n" r="B6">
        <v>96039</v>
      </c>
      <c s="5" t="n" r="C6">
        <v>84675</v>
      </c>
      <c s="5" t="n" r="D6">
        <v>277756</v>
      </c>
      <c s="5" t="n" r="E6">
        <v>242176</v>
      </c>
    </row>
    <row r="7" spans="1:5">
      <c s="3" t="s" r="A7">
        <v>72</v>
      </c>
    </row>
    <row r="8" spans="1:5">
      <c s="4" t="s" r="A8">
        <v>73</v>
      </c>
      <c s="5" t="n" r="B8">
        <v>27256</v>
      </c>
      <c s="5" t="n" r="C8">
        <v>24044</v>
      </c>
      <c s="5" t="n" r="D8">
        <v>78854</v>
      </c>
      <c s="5" t="n" r="E8">
        <v>69066</v>
      </c>
    </row>
    <row r="9" spans="1:5">
      <c s="4" t="s" r="A9">
        <v>74</v>
      </c>
      <c s="5" t="n" r="B9">
        <v>27663</v>
      </c>
      <c s="5" t="n" r="C9">
        <v>23772</v>
      </c>
      <c s="5" t="n" r="D9">
        <v>79415</v>
      </c>
      <c s="5" t="n" r="E9">
        <v>68637</v>
      </c>
    </row>
    <row r="10" spans="1:5">
      <c s="4" t="s" r="A10">
        <v>75</v>
      </c>
      <c s="5" t="n" r="B10">
        <v>11855</v>
      </c>
      <c s="5" t="n" r="C10">
        <v>10467</v>
      </c>
      <c s="5" t="n" r="D10">
        <v>34741</v>
      </c>
      <c s="5" t="n" r="E10">
        <v>30629</v>
      </c>
    </row>
    <row r="11" spans="1:5">
      <c s="4" t="s" r="A11">
        <v>76</v>
      </c>
      <c s="5" t="n" r="B11">
        <v>10501</v>
      </c>
      <c s="5" t="n" r="C11">
        <v>8847</v>
      </c>
      <c s="5" t="n" r="D11">
        <v>30128</v>
      </c>
      <c s="5" t="n" r="E11">
        <v>25696</v>
      </c>
    </row>
    <row r="12" spans="1:5">
      <c s="4" t="s" r="A12">
        <v>77</v>
      </c>
      <c s="5" t="n" r="B12">
        <v>9232</v>
      </c>
      <c s="5" t="n" r="C12">
        <v>7623</v>
      </c>
      <c s="5" t="n" r="D12">
        <v>27706</v>
      </c>
      <c s="5" t="n" r="E12">
        <v>24310</v>
      </c>
    </row>
    <row r="13" spans="1:5">
      <c s="4" t="s" r="A13">
        <v>78</v>
      </c>
      <c s="5" t="n" r="B13">
        <v>5510</v>
      </c>
      <c s="5" t="n" r="C13">
        <v>5039</v>
      </c>
      <c s="5" t="n" r="D13">
        <v>15949</v>
      </c>
      <c s="5" t="n" r="E13">
        <v>14540</v>
      </c>
    </row>
    <row r="14" spans="1:5">
      <c s="4" t="s" r="A14">
        <v>79</v>
      </c>
      <c s="5" t="n" r="B14">
        <v>510</v>
      </c>
      <c s="5" t="n" r="C14">
        <v>314</v>
      </c>
      <c s="5" t="n" r="D14">
        <v>1587</v>
      </c>
      <c s="5" t="n" r="E14">
        <v>839</v>
      </c>
    </row>
    <row r="15" spans="1:5">
      <c s="4" t="s" r="A15">
        <v>80</v>
      </c>
      <c s="5" t="n" r="B15">
        <v>1133</v>
      </c>
      <c s="5" t="n" r="C15">
        <v>1315</v>
      </c>
      <c s="5" t="n" r="D15">
        <v>1965</v>
      </c>
      <c s="5" t="n" r="E15">
        <v>2192</v>
      </c>
    </row>
    <row r="16" spans="1:5">
      <c s="4" t="s" r="A16">
        <v>81</v>
      </c>
      <c s="5" t="n" r="B16">
        <v>93660</v>
      </c>
      <c s="5" t="n" r="C16">
        <v>81421</v>
      </c>
      <c s="5" t="n" r="D16">
        <v>270345</v>
      </c>
      <c s="5" t="n" r="E16">
        <v>235909</v>
      </c>
    </row>
    <row r="17" spans="1:5">
      <c s="4" t="s" r="A17">
        <v>82</v>
      </c>
      <c s="5" t="n" r="B17">
        <v>2379</v>
      </c>
      <c s="5" t="n" r="C17">
        <v>3254</v>
      </c>
      <c s="5" t="n" r="D17">
        <v>7411</v>
      </c>
      <c s="5" t="n" r="E17">
        <v>6267</v>
      </c>
    </row>
    <row r="18" spans="1:5">
      <c s="4" t="s" r="A18">
        <v>83</v>
      </c>
      <c s="5" t="n" r="B18">
        <v>56</v>
      </c>
      <c s="5" t="n" r="C18">
        <v>42</v>
      </c>
      <c s="5" t="n" r="D18">
        <v>180</v>
      </c>
      <c s="5" t="n" r="E18">
        <v>124</v>
      </c>
    </row>
    <row r="19" spans="1:5">
      <c s="4" t="s" r="A19">
        <v>84</v>
      </c>
      <c s="5" t="n" r="B19">
        <v>2323</v>
      </c>
      <c s="5" t="n" r="C19">
        <v>3212</v>
      </c>
      <c s="5" t="n" r="D19">
        <v>7231</v>
      </c>
      <c s="5" t="n" r="E19">
        <v>6143</v>
      </c>
    </row>
    <row r="20" spans="1:5">
      <c s="4" t="s" r="A20">
        <v>85</v>
      </c>
      <c s="5" t="n" r="B20">
        <v>866</v>
      </c>
      <c s="5" t="n" r="C20">
        <v>1260</v>
      </c>
      <c s="5" t="n" r="D20">
        <v>2780</v>
      </c>
      <c s="5" t="n" r="E20">
        <v>2476</v>
      </c>
    </row>
    <row r="21" spans="1:5">
      <c s="4" t="s" r="A21">
        <v>86</v>
      </c>
      <c s="5" t="n" r="B21">
        <v>1457</v>
      </c>
      <c s="5" t="n" r="C21">
        <v>1952</v>
      </c>
      <c s="5" t="n" r="D21">
        <v>4451</v>
      </c>
      <c s="5" t="n" r="E21">
        <v>3667</v>
      </c>
    </row>
    <row r="22" spans="1:5">
      <c s="4" t="s" r="A22">
        <v>87</v>
      </c>
      <c s="5" t="n" r="B22">
        <v>56</v>
      </c>
      <c s="5" t="n" r="C22">
        <v>5</v>
      </c>
      <c s="5" t="n" r="D22">
        <v>58</v>
      </c>
      <c s="5" t="n" r="E22">
        <v>11</v>
      </c>
    </row>
    <row r="23" spans="1:5">
      <c s="4" t="s" r="A23">
        <v>88</v>
      </c>
      <c s="7" t="n" r="B23">
        <v>1401</v>
      </c>
      <c s="7" t="n" r="C23">
        <v>1947</v>
      </c>
      <c s="7" t="n" r="D23">
        <v>4393</v>
      </c>
      <c s="7" t="n" r="E23">
        <v>3656</v>
      </c>
    </row>
    <row r="24" spans="1:5">
      <c s="3" t="s" r="A24">
        <v>89</v>
      </c>
    </row>
    <row r="25" spans="1:5">
      <c s="4" t="s" r="A25">
        <v>90</v>
      </c>
      <c s="8" t="n" r="B25">
        <v>0.05</v>
      </c>
      <c s="8" t="n" r="C25">
        <v>0.07000000000000001</v>
      </c>
      <c s="8" t="n" r="D25">
        <v>0.15</v>
      </c>
      <c s="8" t="n" r="E25">
        <v>0.12</v>
      </c>
    </row>
    <row r="26" spans="1:5">
      <c s="4" t="s" r="A26">
        <v>91</v>
      </c>
      <c s="8" t="n" r="B26">
        <v>0.05</v>
      </c>
      <c s="8" t="n" r="C26">
        <v>0.06</v>
      </c>
      <c s="8" t="n" r="D26">
        <v>0.15</v>
      </c>
      <c s="8" t="n" r="E26">
        <v>0.12</v>
      </c>
    </row>
    <row r="27" spans="1:5">
      <c s="3" t="s" r="A27">
        <v>92</v>
      </c>
    </row>
    <row r="28" spans="1:5">
      <c s="4" t="s" r="A28">
        <v>90</v>
      </c>
      <c s="5" t="n" r="B28">
        <v>27850394</v>
      </c>
      <c s="5" t="n" r="C28">
        <v>29358822</v>
      </c>
      <c s="5" t="n" r="D28">
        <v>28450063</v>
      </c>
      <c s="5" t="n" r="E28">
        <v>29284058</v>
      </c>
    </row>
    <row r="29" spans="1:5">
      <c s="4" t="s" r="A29">
        <v>91</v>
      </c>
      <c s="5" t="n" r="B29">
        <v>28369775</v>
      </c>
      <c s="5" t="n" r="C29">
        <v>30044456</v>
      </c>
      <c s="5" t="n" r="D29">
        <v>29137537</v>
      </c>
      <c s="5" t="n" r="E29">
        <v>30463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18"/>
    <col customWidth="1" max="6" min="6" width="36"/>
    <col customWidth="1" max="7" min="7" width="29"/>
    <col customWidth="1" max="8" min="8" width="34"/>
  </cols>
  <sheetData>
    <row r="1" spans="1:8">
      <c s="1" t="s" r="A1">
        <v>93</v>
      </c>
      <c s="2" t="s" r="B1">
        <v>94</v>
      </c>
      <c s="2" t="s" r="C1">
        <v>95</v>
      </c>
      <c s="2" t="s" r="D1">
        <v>96</v>
      </c>
      <c s="2" t="s" r="E1">
        <v>97</v>
      </c>
      <c s="2" t="s" r="F1">
        <v>98</v>
      </c>
      <c s="2" t="s" r="G1">
        <v>99</v>
      </c>
      <c s="2" t="s" r="H1">
        <v>100</v>
      </c>
    </row>
    <row r="2" spans="1:8">
      <c s="4" t="s" r="A2">
        <v>101</v>
      </c>
      <c s="7" t="n" r="B2">
        <v>153273</v>
      </c>
      <c s="7" t="n" r="C2">
        <v>291</v>
      </c>
      <c s="7" t="n" r="E2">
        <v>909</v>
      </c>
      <c s="7" t="n" r="F2">
        <v>383077</v>
      </c>
      <c s="7" t="n" r="G2">
        <v>-231232</v>
      </c>
      <c s="7" t="n" r="H2">
        <v>228</v>
      </c>
    </row>
    <row r="3" spans="1:8">
      <c s="4" t="s" r="A3">
        <v>102</v>
      </c>
      <c s="5" t="n" r="C3">
        <v>29148029</v>
      </c>
    </row>
    <row r="4" spans="1:8">
      <c s="4" t="s" r="A4">
        <v>86</v>
      </c>
      <c s="5" t="n" r="B4">
        <v>3667</v>
      </c>
      <c s="5" t="n" r="G4">
        <v>3656</v>
      </c>
      <c s="5" t="n" r="H4">
        <v>11</v>
      </c>
    </row>
    <row r="5" spans="1:8">
      <c s="4" t="s" r="A5">
        <v>103</v>
      </c>
      <c s="5" t="n" r="B5">
        <v>432</v>
      </c>
      <c s="5" t="n" r="F5">
        <v>432</v>
      </c>
    </row>
    <row r="6" spans="1:8">
      <c s="4" t="s" r="A6">
        <v>104</v>
      </c>
      <c s="5" t="n" r="C6">
        <v>28240</v>
      </c>
    </row>
    <row r="7" spans="1:8">
      <c s="4" t="s" r="A7">
        <v>105</v>
      </c>
      <c s="5" t="n" r="B7">
        <v>2968</v>
      </c>
      <c s="7" t="n" r="C7">
        <v>4</v>
      </c>
      <c s="5" t="n" r="F7">
        <v>2964</v>
      </c>
    </row>
    <row r="8" spans="1:8">
      <c s="4" t="s" r="A8">
        <v>106</v>
      </c>
      <c s="5" t="n" r="C8">
        <v>338946</v>
      </c>
    </row>
    <row r="9" spans="1:8">
      <c s="4" t="s" r="A9">
        <v>107</v>
      </c>
      <c s="5" t="n" r="B9">
        <v>-5797</v>
      </c>
      <c s="7" t="n" r="D9">
        <v>-5797</v>
      </c>
    </row>
    <row r="10" spans="1:8">
      <c s="4" t="s" r="A10">
        <v>108</v>
      </c>
      <c s="5" t="n" r="C10">
        <v>-471290</v>
      </c>
    </row>
    <row r="11" spans="1:8">
      <c s="4" t="s" r="A11">
        <v>109</v>
      </c>
      <c s="5" t="n" r="B11">
        <v>-34</v>
      </c>
      <c s="5" t="n" r="H11">
        <v>-34</v>
      </c>
    </row>
    <row r="12" spans="1:8">
      <c s="4" t="s" r="A12">
        <v>110</v>
      </c>
      <c s="5" t="n" r="B12">
        <v>1590</v>
      </c>
      <c s="5" t="n" r="F12">
        <v>1590</v>
      </c>
    </row>
    <row r="13" spans="1:8">
      <c s="4" t="s" r="A13">
        <v>111</v>
      </c>
      <c s="5" t="n" r="B13">
        <v>156099</v>
      </c>
      <c s="7" t="n" r="C13">
        <v>295</v>
      </c>
      <c s="5" t="n" r="D13">
        <v>-5797</v>
      </c>
      <c s="5" t="n" r="E13">
        <v>909</v>
      </c>
      <c s="5" t="n" r="F13">
        <v>388063</v>
      </c>
      <c s="5" t="n" r="G13">
        <v>-227576</v>
      </c>
      <c s="5" t="n" r="H13">
        <v>205</v>
      </c>
    </row>
    <row r="14" spans="1:8">
      <c s="4" t="s" r="A14">
        <v>112</v>
      </c>
      <c s="5" t="n" r="C14">
        <v>29043925</v>
      </c>
    </row>
    <row r="15" spans="1:8">
      <c s="4" t="s" r="A15">
        <v>113</v>
      </c>
      <c s="7" t="n" r="B15">
        <v>156325</v>
      </c>
      <c s="7" t="n" r="C15">
        <v>298</v>
      </c>
      <c s="5" t="n" r="D15">
        <v>-10246</v>
      </c>
      <c s="5" t="n" r="E15">
        <v>909</v>
      </c>
      <c s="5" t="n" r="F15">
        <v>391972</v>
      </c>
      <c s="5" t="n" r="G15">
        <v>-226874</v>
      </c>
      <c s="5" t="n" r="H15">
        <v>266</v>
      </c>
    </row>
    <row r="16" spans="1:8">
      <c s="4" t="s" r="A16">
        <v>114</v>
      </c>
      <c s="5" t="n" r="B16">
        <v>28934700</v>
      </c>
      <c s="5" t="n" r="C16">
        <v>28934700</v>
      </c>
    </row>
    <row r="17" spans="1:8">
      <c s="4" t="s" r="A17">
        <v>86</v>
      </c>
      <c s="7" t="n" r="B17">
        <v>4451</v>
      </c>
      <c s="5" t="n" r="G17">
        <v>4393</v>
      </c>
      <c s="5" t="n" r="H17">
        <v>58</v>
      </c>
    </row>
    <row r="18" spans="1:8">
      <c s="4" t="s" r="A18">
        <v>105</v>
      </c>
      <c s="7" t="n" r="B18">
        <v>4320</v>
      </c>
      <c s="7" t="n" r="C18">
        <v>5</v>
      </c>
      <c s="5" t="n" r="F18">
        <v>4315</v>
      </c>
    </row>
    <row r="19" spans="1:8">
      <c s="4" t="s" r="A19">
        <v>106</v>
      </c>
      <c s="5" t="n" r="B19">
        <v>526000</v>
      </c>
      <c s="5" t="n" r="C19">
        <v>526333</v>
      </c>
    </row>
    <row r="20" spans="1:8">
      <c s="4" t="s" r="A20">
        <v>115</v>
      </c>
      <c s="7" t="n" r="B20">
        <v>334</v>
      </c>
      <c s="5" t="n" r="F20">
        <v>334</v>
      </c>
    </row>
    <row r="21" spans="1:8">
      <c s="4" t="s" r="A21">
        <v>107</v>
      </c>
      <c s="7" t="n" r="B21">
        <v>-27030</v>
      </c>
      <c s="5" t="n" r="D21">
        <v>-27030</v>
      </c>
    </row>
    <row r="22" spans="1:8">
      <c s="4" t="s" r="A22">
        <v>108</v>
      </c>
      <c s="5" t="n" r="B22">
        <v>-2094721</v>
      </c>
      <c s="5" t="n" r="C22">
        <v>-2094721</v>
      </c>
    </row>
    <row r="23" spans="1:8">
      <c s="4" t="s" r="A23">
        <v>109</v>
      </c>
      <c s="7" t="n" r="B23">
        <v>-85</v>
      </c>
      <c s="5" t="n" r="H23">
        <v>-85</v>
      </c>
    </row>
    <row r="24" spans="1:8">
      <c s="4" t="s" r="A24">
        <v>116</v>
      </c>
      <c s="5" t="n" r="B24">
        <v>580</v>
      </c>
      <c s="5" t="n" r="H24">
        <v>580</v>
      </c>
    </row>
    <row r="25" spans="1:8">
      <c s="4" t="s" r="A25">
        <v>110</v>
      </c>
      <c s="5" t="n" r="B25">
        <v>1795</v>
      </c>
      <c s="5" t="n" r="F25">
        <v>1795</v>
      </c>
    </row>
    <row r="26" spans="1:8">
      <c s="4" t="s" r="A26">
        <v>117</v>
      </c>
      <c s="7" t="n" r="B26">
        <v>140690</v>
      </c>
      <c s="7" t="n" r="C26">
        <v>303</v>
      </c>
      <c s="7" t="n" r="D26">
        <v>-37276</v>
      </c>
      <c s="7" t="n" r="E26">
        <v>909</v>
      </c>
      <c s="7" t="n" r="F26">
        <v>398416</v>
      </c>
      <c s="7" t="n" r="G26">
        <v>-222481</v>
      </c>
      <c s="7" t="n" r="H26">
        <v>819</v>
      </c>
    </row>
    <row r="27" spans="1:8">
      <c s="4" t="s" r="A27">
        <v>118</v>
      </c>
      <c s="5" t="n" r="B27">
        <v>27366312</v>
      </c>
      <c s="5" t="n" r="C27">
        <v>273663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9</v>
      </c>
      <c s="2" t="s" r="B1">
        <v>1</v>
      </c>
    </row>
    <row r="2" spans="1:3">
      <c s="2" t="s" r="B2">
        <v>2</v>
      </c>
      <c s="2" t="s" r="C2">
        <v>67</v>
      </c>
    </row>
    <row r="3" spans="1:3">
      <c s="3" t="s" r="A3">
        <v>120</v>
      </c>
    </row>
    <row r="4" spans="1:3">
      <c s="4" t="s" r="A4">
        <v>86</v>
      </c>
      <c s="7" t="n" r="B4">
        <v>4451</v>
      </c>
      <c s="7" t="n" r="C4">
        <v>3667</v>
      </c>
    </row>
    <row r="5" spans="1:3">
      <c s="3" t="s" r="A5">
        <v>121</v>
      </c>
    </row>
    <row r="6" spans="1:3">
      <c s="4" t="s" r="A6">
        <v>122</v>
      </c>
      <c s="5" t="n" r="B6">
        <v>15949</v>
      </c>
      <c s="5" t="n" r="C6">
        <v>14540</v>
      </c>
    </row>
    <row r="7" spans="1:3">
      <c s="4" t="s" r="A7">
        <v>123</v>
      </c>
      <c s="5" t="n" r="B7">
        <v>-57</v>
      </c>
      <c s="5" t="n" r="C7">
        <v>116</v>
      </c>
    </row>
    <row r="8" spans="1:3">
      <c s="4" t="s" r="A8">
        <v>45</v>
      </c>
      <c s="5" t="n" r="B8">
        <v>3071</v>
      </c>
      <c s="5" t="n" r="C8">
        <v>1086</v>
      </c>
    </row>
    <row r="9" spans="1:3">
      <c s="4" t="s" r="A9">
        <v>124</v>
      </c>
      <c s="5" t="n" r="B9">
        <v>1795</v>
      </c>
      <c s="5" t="n" r="C9">
        <v>2022</v>
      </c>
    </row>
    <row r="10" spans="1:3">
      <c s="4" t="s" r="A10">
        <v>125</v>
      </c>
      <c s="5" t="n" r="B10">
        <v>-334</v>
      </c>
    </row>
    <row r="11" spans="1:3">
      <c s="4" t="s" r="A11">
        <v>126</v>
      </c>
      <c s="5" t="n" r="B11">
        <v>2160</v>
      </c>
      <c s="5" t="n" r="C11">
        <v>2192</v>
      </c>
    </row>
    <row r="12" spans="1:3">
      <c s="4" t="s" r="A12">
        <v>127</v>
      </c>
      <c s="5" t="n" r="B12">
        <v>53</v>
      </c>
      <c s="5" t="n" r="C12">
        <v>53</v>
      </c>
    </row>
    <row r="13" spans="1:3">
      <c s="3" t="s" r="A13">
        <v>128</v>
      </c>
    </row>
    <row r="14" spans="1:3">
      <c s="4" t="s" r="A14">
        <v>129</v>
      </c>
      <c s="5" t="n" r="B14">
        <v>-1259</v>
      </c>
      <c s="5" t="n" r="C14">
        <v>-1572</v>
      </c>
    </row>
    <row r="15" spans="1:3">
      <c s="4" t="s" r="A15">
        <v>29</v>
      </c>
      <c s="5" t="n" r="B15">
        <v>-56</v>
      </c>
      <c s="5" t="n" r="C15">
        <v>-184</v>
      </c>
    </row>
    <row r="16" spans="1:3">
      <c s="4" t="s" r="A16">
        <v>130</v>
      </c>
      <c s="5" t="n" r="B16">
        <v>-646</v>
      </c>
      <c s="5" t="n" r="C16">
        <v>-2125</v>
      </c>
    </row>
    <row r="17" spans="1:3">
      <c s="4" t="s" r="A17">
        <v>40</v>
      </c>
      <c s="5" t="n" r="B17">
        <v>136</v>
      </c>
      <c s="5" t="n" r="C17">
        <v>1235</v>
      </c>
    </row>
    <row r="18" spans="1:3">
      <c s="4" t="s" r="A18">
        <v>131</v>
      </c>
      <c s="5" t="n" r="B18">
        <v>5060</v>
      </c>
      <c s="5" t="n" r="C18">
        <v>2264</v>
      </c>
    </row>
    <row r="19" spans="1:3">
      <c s="4" t="s" r="A19">
        <v>132</v>
      </c>
      <c s="5" t="n" r="B19">
        <v>30323</v>
      </c>
      <c s="5" t="n" r="C19">
        <v>23294</v>
      </c>
    </row>
    <row r="20" spans="1:3">
      <c s="3" t="s" r="A20">
        <v>133</v>
      </c>
    </row>
    <row r="21" spans="1:3">
      <c s="4" t="s" r="A21">
        <v>134</v>
      </c>
      <c s="5" t="n" r="B21">
        <v>-333</v>
      </c>
    </row>
    <row r="22" spans="1:3">
      <c s="4" t="s" r="A22">
        <v>135</v>
      </c>
      <c s="5" t="n" r="B22">
        <v>-27324</v>
      </c>
      <c s="5" t="n" r="C22">
        <v>-20544</v>
      </c>
    </row>
    <row r="23" spans="1:3">
      <c s="4" t="s" r="A23">
        <v>136</v>
      </c>
      <c s="5" t="n" r="B23">
        <v>-27657</v>
      </c>
      <c s="5" t="n" r="C23">
        <v>-20544</v>
      </c>
    </row>
    <row r="24" spans="1:3">
      <c s="3" t="s" r="A24">
        <v>137</v>
      </c>
    </row>
    <row r="25" spans="1:3">
      <c s="4" t="s" r="A25">
        <v>138</v>
      </c>
      <c s="5" t="n" r="B25">
        <v>-1022</v>
      </c>
      <c s="5" t="n" r="C25">
        <v>-63</v>
      </c>
    </row>
    <row r="26" spans="1:3">
      <c s="4" t="s" r="A26">
        <v>139</v>
      </c>
      <c s="5" t="n" r="B26">
        <v>5291</v>
      </c>
      <c s="5" t="n" r="C26">
        <v>3780</v>
      </c>
    </row>
    <row r="27" spans="1:3">
      <c s="4" t="s" r="A27">
        <v>140</v>
      </c>
      <c s="5" t="n" r="B27">
        <v>-971</v>
      </c>
      <c s="5" t="n" r="C27">
        <v>-812</v>
      </c>
    </row>
    <row r="28" spans="1:3">
      <c s="4" t="s" r="A28">
        <v>141</v>
      </c>
      <c s="5" t="n" r="B28">
        <v>-27030</v>
      </c>
      <c s="5" t="n" r="C28">
        <v>-5797</v>
      </c>
    </row>
    <row r="29" spans="1:3">
      <c s="4" t="s" r="A29">
        <v>125</v>
      </c>
      <c s="5" t="n" r="B29">
        <v>334</v>
      </c>
    </row>
    <row r="30" spans="1:3">
      <c s="4" t="s" r="A30">
        <v>116</v>
      </c>
      <c s="5" t="n" r="B30">
        <v>580</v>
      </c>
    </row>
    <row r="31" spans="1:3">
      <c s="4" t="s" r="A31">
        <v>142</v>
      </c>
      <c s="5" t="n" r="B31">
        <v>-85</v>
      </c>
      <c s="5" t="n" r="C31">
        <v>-34</v>
      </c>
    </row>
    <row r="32" spans="1:3">
      <c s="4" t="s" r="A32">
        <v>143</v>
      </c>
      <c s="5" t="n" r="B32">
        <v>-22903</v>
      </c>
      <c s="5" t="n" r="C32">
        <v>-2926</v>
      </c>
    </row>
    <row r="33" spans="1:3">
      <c s="4" t="s" r="A33">
        <v>144</v>
      </c>
      <c s="5" t="n" r="B33">
        <v>-20237</v>
      </c>
      <c s="5" t="n" r="C33">
        <v>-176</v>
      </c>
    </row>
    <row r="34" spans="1:3">
      <c s="4" t="s" r="A34">
        <v>145</v>
      </c>
      <c s="5" t="n" r="B34">
        <v>63005</v>
      </c>
      <c s="5" t="n" r="C34">
        <v>69579</v>
      </c>
    </row>
    <row r="35" spans="1:3">
      <c s="4" t="s" r="A35">
        <v>146</v>
      </c>
      <c s="5" t="n" r="B35">
        <v>42768</v>
      </c>
      <c s="5" t="n" r="C35">
        <v>69403</v>
      </c>
    </row>
    <row r="36" spans="1:3">
      <c s="3" t="s" r="A36">
        <v>147</v>
      </c>
    </row>
    <row r="37" spans="1:3">
      <c s="4" t="s" r="A37">
        <v>148</v>
      </c>
      <c s="5" t="n" r="B37">
        <v>2301</v>
      </c>
      <c s="5" t="n" r="C37">
        <v>867</v>
      </c>
    </row>
    <row r="38" spans="1:3">
      <c s="4" t="s" r="A38">
        <v>149</v>
      </c>
      <c s="5" t="n" r="B38">
        <v>155</v>
      </c>
      <c s="5" t="n" r="C38">
        <v>124</v>
      </c>
    </row>
    <row r="39" spans="1:3">
      <c s="3" t="s" r="A39">
        <v>150</v>
      </c>
    </row>
    <row r="40" spans="1:3">
      <c s="4" t="s" r="A40">
        <v>151</v>
      </c>
      <c s="7" t="n" r="B40">
        <v>3364</v>
      </c>
      <c s="7" t="n" r="C40">
        <v>3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ther Matters</vt:lpstr>
      <vt:lpstr>Fair Value Measurement</vt:lpstr>
      <vt:lpstr>Earnings per Share</vt:lpstr>
      <vt:lpstr>Income Taxes</vt:lpstr>
      <vt:lpstr>Capital Stock</vt:lpstr>
      <vt:lpstr>Stock-Based Compensation</vt:lpstr>
      <vt:lpstr>Organization and Other Matters </vt:lpstr>
      <vt:lpstr>Organization and Other Matter14</vt:lpstr>
      <vt:lpstr>Earnings per Share (Tables)</vt:lpstr>
      <vt:lpstr>Stock-Based Compensation (Table</vt:lpstr>
      <vt:lpstr>Organization and Other Matter17</vt:lpstr>
      <vt:lpstr>Organization and Other Matter18</vt:lpstr>
      <vt:lpstr>Fair Value Measurement - Additi</vt:lpstr>
      <vt:lpstr>Earnings Per Share - Schedule o</vt:lpstr>
      <vt:lpstr>Income Taxes - Additional Infor</vt:lpstr>
      <vt:lpstr>Capital Stock - Additional Info</vt:lpstr>
      <vt:lpstr>Stock-Based Compensation - Addi</vt:lpstr>
      <vt:lpstr>Stock-Based Compensation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1:56Z</dcterms:created>
  <dcterms:modified xmlns:dcterms="http://purl.org/dc/terms/" xmlns:xsi="http://www.w3.org/2001/XMLSchema-instance" xsi:type="dcterms:W3CDTF">2015-11-04T17:41:56Z</dcterms:modified>
  <dc:title xmlns:dc="http://purl.org/dc/elements/1.1/">Untitled</dc:title>
  <dc:description xmlns:dc="http://purl.org/dc/elements/1.1/"/>
  <dc:subject xmlns:dc="http://purl.org/dc/elements/1.1/"/>
  <cp:keywords/>
  <cp:category/>
</cp:coreProperties>
</file>